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Financial Condition" sheetId="7" state="visible" r:id="rId7"/>
    <sheet xmlns:r="http://schemas.openxmlformats.org/officeDocument/2006/relationships" name="Description of Business, Basis " sheetId="8" state="visible" r:id="rId8"/>
    <sheet xmlns:r="http://schemas.openxmlformats.org/officeDocument/2006/relationships" name="Business Combinations" sheetId="9" state="visible" r:id="rId9"/>
    <sheet xmlns:r="http://schemas.openxmlformats.org/officeDocument/2006/relationships" name="Balance Sheet Information" sheetId="10" state="visible" r:id="rId10"/>
    <sheet xmlns:r="http://schemas.openxmlformats.org/officeDocument/2006/relationships" name="Equity" sheetId="11" state="visible" r:id="rId11"/>
    <sheet xmlns:r="http://schemas.openxmlformats.org/officeDocument/2006/relationships" name="Amended and Restated 2008 Long " sheetId="12" state="visible" r:id="rId12"/>
    <sheet xmlns:r="http://schemas.openxmlformats.org/officeDocument/2006/relationships" name="Income taxes" sheetId="13" state="visible" r:id="rId13"/>
    <sheet xmlns:r="http://schemas.openxmlformats.org/officeDocument/2006/relationships" name="Significant Customer and Geogra" sheetId="14" state="visible" r:id="rId14"/>
    <sheet xmlns:r="http://schemas.openxmlformats.org/officeDocument/2006/relationships" name="Revenues" sheetId="15" state="visible" r:id="rId15"/>
    <sheet xmlns:r="http://schemas.openxmlformats.org/officeDocument/2006/relationships" name="Credit Agreement"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Description of Business, Basi_2" sheetId="19" state="visible" r:id="rId19"/>
    <sheet xmlns:r="http://schemas.openxmlformats.org/officeDocument/2006/relationships" name="Business Combinations (Tables)" sheetId="20" state="visible" r:id="rId20"/>
    <sheet xmlns:r="http://schemas.openxmlformats.org/officeDocument/2006/relationships" name="Balance Sheet Information (Tabl" sheetId="21" state="visible" r:id="rId21"/>
    <sheet xmlns:r="http://schemas.openxmlformats.org/officeDocument/2006/relationships" name="Stockholders' Equity (Tables)" sheetId="22" state="visible" r:id="rId22"/>
    <sheet xmlns:r="http://schemas.openxmlformats.org/officeDocument/2006/relationships" name="Amended and Restated 2008 Lon_2" sheetId="23" state="visible" r:id="rId23"/>
    <sheet xmlns:r="http://schemas.openxmlformats.org/officeDocument/2006/relationships" name="Income taxes (Tables)" sheetId="24" state="visible" r:id="rId24"/>
    <sheet xmlns:r="http://schemas.openxmlformats.org/officeDocument/2006/relationships" name="Significant Customer and Geog_2" sheetId="25" state="visible" r:id="rId25"/>
    <sheet xmlns:r="http://schemas.openxmlformats.org/officeDocument/2006/relationships" name="Revenues (Tables)" sheetId="26" state="visible" r:id="rId26"/>
    <sheet xmlns:r="http://schemas.openxmlformats.org/officeDocument/2006/relationships" name="Commitments and Contingencies (" sheetId="27" state="visible" r:id="rId27"/>
    <sheet xmlns:r="http://schemas.openxmlformats.org/officeDocument/2006/relationships" name="Financial Condition (Details)" sheetId="28" state="visible" r:id="rId28"/>
    <sheet xmlns:r="http://schemas.openxmlformats.org/officeDocument/2006/relationships" name="Description of Business, Basi_3" sheetId="29" state="visible" r:id="rId29"/>
    <sheet xmlns:r="http://schemas.openxmlformats.org/officeDocument/2006/relationships" name="Business Combinations (Details)" sheetId="30" state="visible" r:id="rId30"/>
    <sheet xmlns:r="http://schemas.openxmlformats.org/officeDocument/2006/relationships" name="Business Combinations (Details " sheetId="31" state="visible" r:id="rId31"/>
    <sheet xmlns:r="http://schemas.openxmlformats.org/officeDocument/2006/relationships" name="Business Combinations - Addtion" sheetId="32" state="visible" r:id="rId32"/>
    <sheet xmlns:r="http://schemas.openxmlformats.org/officeDocument/2006/relationships" name="Balance Sheet Information (Deta" sheetId="33" state="visible" r:id="rId33"/>
    <sheet xmlns:r="http://schemas.openxmlformats.org/officeDocument/2006/relationships" name="Balance Sheet Information - Pro" sheetId="34" state="visible" r:id="rId34"/>
    <sheet xmlns:r="http://schemas.openxmlformats.org/officeDocument/2006/relationships" name="Balance Sheet Information - Int" sheetId="35" state="visible" r:id="rId35"/>
    <sheet xmlns:r="http://schemas.openxmlformats.org/officeDocument/2006/relationships" name="Balance Sheet Information - Acc" sheetId="36" state="visible" r:id="rId36"/>
    <sheet xmlns:r="http://schemas.openxmlformats.org/officeDocument/2006/relationships" name="Balance Sheet Information - Con" sheetId="37" state="visible" r:id="rId37"/>
    <sheet xmlns:r="http://schemas.openxmlformats.org/officeDocument/2006/relationships" name="Balance Sheet Information (De_2" sheetId="38" state="visible" r:id="rId38"/>
    <sheet xmlns:r="http://schemas.openxmlformats.org/officeDocument/2006/relationships" name="Balance Sheet Information - Cas" sheetId="39" state="visible" r:id="rId39"/>
    <sheet xmlns:r="http://schemas.openxmlformats.org/officeDocument/2006/relationships" name="Balance Sheet Information - Not" sheetId="40" state="visible" r:id="rId40"/>
    <sheet xmlns:r="http://schemas.openxmlformats.org/officeDocument/2006/relationships" name="Stockholders' Equity (Details)" sheetId="41" state="visible" r:id="rId41"/>
    <sheet xmlns:r="http://schemas.openxmlformats.org/officeDocument/2006/relationships" name="Stockholders' Equity - Addition" sheetId="42" state="visible" r:id="rId42"/>
    <sheet xmlns:r="http://schemas.openxmlformats.org/officeDocument/2006/relationships" name="Amended and Restated 2008 Lon_3" sheetId="43" state="visible" r:id="rId43"/>
    <sheet xmlns:r="http://schemas.openxmlformats.org/officeDocument/2006/relationships" name="Amended and Restated 2008 Lon_4" sheetId="44" state="visible" r:id="rId44"/>
    <sheet xmlns:r="http://schemas.openxmlformats.org/officeDocument/2006/relationships" name="Amended and Restated 2008 Lon_5" sheetId="45" state="visible" r:id="rId45"/>
    <sheet xmlns:r="http://schemas.openxmlformats.org/officeDocument/2006/relationships" name="Income taxes (Details)" sheetId="46" state="visible" r:id="rId46"/>
    <sheet xmlns:r="http://schemas.openxmlformats.org/officeDocument/2006/relationships" name="Significant Customer and Geog_3" sheetId="47" state="visible" r:id="rId47"/>
    <sheet xmlns:r="http://schemas.openxmlformats.org/officeDocument/2006/relationships" name="Significant Customer and Geog_4" sheetId="48" state="visible" r:id="rId48"/>
    <sheet xmlns:r="http://schemas.openxmlformats.org/officeDocument/2006/relationships" name="Revenues (Details)" sheetId="49" state="visible" r:id="rId49"/>
    <sheet xmlns:r="http://schemas.openxmlformats.org/officeDocument/2006/relationships" name="Revenues - Disaggregated by geo" sheetId="50" state="visible" r:id="rId50"/>
    <sheet xmlns:r="http://schemas.openxmlformats.org/officeDocument/2006/relationships" name="Revenues - Additional informati" sheetId="51" state="visible" r:id="rId51"/>
    <sheet xmlns:r="http://schemas.openxmlformats.org/officeDocument/2006/relationships" name="Credit Agreement (Details)" sheetId="52" state="visible" r:id="rId52"/>
    <sheet xmlns:r="http://schemas.openxmlformats.org/officeDocument/2006/relationships" name="Commitments and Contingencies_2" sheetId="53" state="visible" r:id="rId53"/>
    <sheet xmlns:r="http://schemas.openxmlformats.org/officeDocument/2006/relationships" name="Commitments and Contingencies -" sheetId="54" state="visible" r:id="rId54"/>
    <sheet xmlns:r="http://schemas.openxmlformats.org/officeDocument/2006/relationships" name="Commitments and Contingencies_3" sheetId="55" state="visible" r:id="rId55"/>
    <sheet xmlns:r="http://schemas.openxmlformats.org/officeDocument/2006/relationships" name="Commitments and Contingencies_4" sheetId="56" state="visible" r:id="rId56"/>
  </sheets>
  <definedNames/>
  <calcPr calcId="124519" fullCalcOnLoad="1"/>
</workbook>
</file>

<file path=xl/sharedStrings.xml><?xml version="1.0" encoding="utf-8"?>
<sst xmlns="http://schemas.openxmlformats.org/spreadsheetml/2006/main" uniqueCount="589">
  <si>
    <t>Document and Entity Information - shares</t>
  </si>
  <si>
    <t>6 Months Ended</t>
  </si>
  <si>
    <t>Jun. 30, 2019</t>
  </si>
  <si>
    <t>Aug. 08, 2019</t>
  </si>
  <si>
    <t>Document and Entity Information</t>
  </si>
  <si>
    <t>Document Type</t>
  </si>
  <si>
    <t>10-Q</t>
  </si>
  <si>
    <t>Document Period End Date</t>
  </si>
  <si>
    <t>Jun. 30,
		2019</t>
  </si>
  <si>
    <t>Entity Registrant Name</t>
  </si>
  <si>
    <t>PARETEUM Corp</t>
  </si>
  <si>
    <t>Entity Current Reporting Status</t>
  </si>
  <si>
    <t>Yes</t>
  </si>
  <si>
    <t>Entity Filer Category</t>
  </si>
  <si>
    <t>Accelerated Filer</t>
  </si>
  <si>
    <t>Entity Small Business</t>
  </si>
  <si>
    <t>true</t>
  </si>
  <si>
    <t>Entity Emerging Growth Company</t>
  </si>
  <si>
    <t>false</t>
  </si>
  <si>
    <t>Entity Shell Company</t>
  </si>
  <si>
    <t>Trading Symbol</t>
  </si>
  <si>
    <t>TEUM</t>
  </si>
  <si>
    <t>Entity Common Stock, Shares Outstanding</t>
  </si>
  <si>
    <t>Entity Central Index Key</t>
  </si>
  <si>
    <t>0001084384</t>
  </si>
  <si>
    <t>Current Fiscal Year End Date</t>
  </si>
  <si>
    <t>--12-31</t>
  </si>
  <si>
    <t>Document Fiscal Year Focus</t>
  </si>
  <si>
    <t>2019</t>
  </si>
  <si>
    <t>Document Fiscal Period Focus</t>
  </si>
  <si>
    <t>Q2</t>
  </si>
  <si>
    <t>Amendment Flag</t>
  </si>
  <si>
    <t>CONDENSED CONSOLIDATED BALANCE SHEETS - USD ($)</t>
  </si>
  <si>
    <t>Dec. 31, 2018</t>
  </si>
  <si>
    <t>CURRENT ASSETS</t>
  </si>
  <si>
    <t>Cash and cash equivalents</t>
  </si>
  <si>
    <t>Restricted cash</t>
  </si>
  <si>
    <t>Accounts receivable, net of an allowance for doubtful accounts of $1,307,071 at June 30, 2019 and $1,021,179 at December 31, 2018, respectively</t>
  </si>
  <si>
    <t>Notes receivable, current</t>
  </si>
  <si>
    <t>Prepaid expenses and other current assets</t>
  </si>
  <si>
    <t>Total current assets</t>
  </si>
  <si>
    <t>NON-CURRENT ASSETS</t>
  </si>
  <si>
    <t>OTHER ASSETS</t>
  </si>
  <si>
    <t>RIGHT OF USE LEASE ASSETS</t>
  </si>
  <si>
    <t>NOTES RECEIVABLE, NON-CURRENT</t>
  </si>
  <si>
    <t>PROPERTY AND EQUIPMENT, NET</t>
  </si>
  <si>
    <t>INTANGIBLE ASSETS, NET</t>
  </si>
  <si>
    <t>GOODWILL</t>
  </si>
  <si>
    <t>TOTAL ASSETS</t>
  </si>
  <si>
    <t>CURRENT LIABILITIES</t>
  </si>
  <si>
    <t>Accounts payable and customer deposits</t>
  </si>
  <si>
    <t>Net billings in excess of revenues</t>
  </si>
  <si>
    <t>Accrued expenses and other payables</t>
  </si>
  <si>
    <t>Promissory note</t>
  </si>
  <si>
    <t>Lease liabilities, current</t>
  </si>
  <si>
    <t>9% Unsecured subordinate convertible promissory note (net of debt discount and debt issuance costs)</t>
  </si>
  <si>
    <t>Total current liabilities</t>
  </si>
  <si>
    <t>LONG TERM LIABILITIES</t>
  </si>
  <si>
    <t>Senior secured debt, net</t>
  </si>
  <si>
    <t>Lease liabilities, non-current</t>
  </si>
  <si>
    <t>Other long term liabilities</t>
  </si>
  <si>
    <t>Deferred tax liabilities</t>
  </si>
  <si>
    <t>Related party loan</t>
  </si>
  <si>
    <t>Total long term liabilities</t>
  </si>
  <si>
    <t>Total liabilities</t>
  </si>
  <si>
    <t>EQUITY</t>
  </si>
  <si>
    <t>Preferred Stock $0.00001 par value, 50,000,000 shares authorized, none issued and outstanding as of June 30, 2019 and December 31, 2018, respectively</t>
  </si>
  <si>
    <t>Common Stock $0.00001 par value, 500,000,000 shares authorized, 111,652,349 issued and outstanding as of June 30, 2019 and 97,852,911 shares issued and outstanding as of December 31, 2018, respectively</t>
  </si>
  <si>
    <t>Accumulated other comprehensive loss</t>
  </si>
  <si>
    <t>Accumulated deficit</t>
  </si>
  <si>
    <t>Total equity</t>
  </si>
  <si>
    <t>TOTAL LIABILITIES AND EQUITY</t>
  </si>
  <si>
    <t>CONDENSED CONSOLIDATED BALANCE SHEETS (Parenthetical) - USD ($)</t>
  </si>
  <si>
    <t>CONDENSED CONSOLIDATED BALANCE SHEETS</t>
  </si>
  <si>
    <t>Allowance for doubtful account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COMPREHENSIVE (LOSS)/INCOME - USD ($)</t>
  </si>
  <si>
    <t>3 Months Ended</t>
  </si>
  <si>
    <t>Jun. 30, 2018</t>
  </si>
  <si>
    <t>CONDENSED CONSOLIDATED STATEMENTS OF COMPREHENSIVE (LOSS)/INCOME</t>
  </si>
  <si>
    <t>REVENUES</t>
  </si>
  <si>
    <t>COST AND OPERATING EXPENSES</t>
  </si>
  <si>
    <t>Cost of service, excluding depreciation and amortization</t>
  </si>
  <si>
    <t>Product development</t>
  </si>
  <si>
    <t>Sales and marketing</t>
  </si>
  <si>
    <t>General and administrative</t>
  </si>
  <si>
    <t>Restructuring and acquisition charges</t>
  </si>
  <si>
    <t>Depreciation and amortization</t>
  </si>
  <si>
    <t>Total cost and operating expenses</t>
  </si>
  <si>
    <t>INCOME/(LOSS) FROM OPERATIONS</t>
  </si>
  <si>
    <t>OTHER INCOME/ (EXPENSE)</t>
  </si>
  <si>
    <t>Interest income</t>
  </si>
  <si>
    <t>Interest expense</t>
  </si>
  <si>
    <t>Interest expense related to debt discount accretion and conversion feature</t>
  </si>
  <si>
    <t>Changes in derivative liabilities</t>
  </si>
  <si>
    <t>Other (expense)/income</t>
  </si>
  <si>
    <t>Amortization of deferred financing costs</t>
  </si>
  <si>
    <t>Total other (expense)/income</t>
  </si>
  <si>
    <t>(LOSS)/INCOME BEFORE INCOME TAX (BENEFIT)/EXPENSE</t>
  </si>
  <si>
    <t>Income tax (benefit)/expense</t>
  </si>
  <si>
    <t>NET (LOSS)/INCOME</t>
  </si>
  <si>
    <t>OTHER COMPREHENSIVE (LOSS)/INCOME</t>
  </si>
  <si>
    <t>Foreign currency translation gain/(loss)</t>
  </si>
  <si>
    <t>COMPREHENSIVE (LOSS)/INCOME</t>
  </si>
  <si>
    <t>Net (loss)/income per common share and equivalents - basic</t>
  </si>
  <si>
    <t>Net (loss)/income per common share and equivalents - diluted</t>
  </si>
  <si>
    <t>Weighted average shares outstanding during the period - basic</t>
  </si>
  <si>
    <t>Weighted average shares outstanding during the period - diluted</t>
  </si>
  <si>
    <t>CONDENSED CONSOLIDATED STATEMENTS OF CHANGES IN STOCKHOLDERS' EQUITY - USD ($)</t>
  </si>
  <si>
    <t>Common Stock [Member]</t>
  </si>
  <si>
    <t>Accumulated Other comprehensive Loss [Member]</t>
  </si>
  <si>
    <t>Accumulated Deficit [Member]</t>
  </si>
  <si>
    <t>Total</t>
  </si>
  <si>
    <t>Beginning Balance at Dec. 31, 2017</t>
  </si>
  <si>
    <t>Beginning Balance (in shares) at Dec. 31, 2017</t>
  </si>
  <si>
    <t>ASC 606 transition adjustment</t>
  </si>
  <si>
    <t>Warrant exercises</t>
  </si>
  <si>
    <t>Warrant exercises (in shares)</t>
  </si>
  <si>
    <t>Stock-based compensation</t>
  </si>
  <si>
    <t>Stock-based compensation (in shares)</t>
  </si>
  <si>
    <t>Other comprehensive loss due to foreign exchange rate translation, net of tax</t>
  </si>
  <si>
    <t>Net loss</t>
  </si>
  <si>
    <t>Ending Balance at Mar. 31, 2018</t>
  </si>
  <si>
    <t>Ending Balance (in shares) at Mar. 31, 2018</t>
  </si>
  <si>
    <t>Conversions of convertible notes</t>
  </si>
  <si>
    <t>Shares issued to senior secured lender</t>
  </si>
  <si>
    <t>Ending Balance at Jun. 30, 2018</t>
  </si>
  <si>
    <t>Ending Balance (in shares) at Jun. 30, 2018</t>
  </si>
  <si>
    <t>Beginning Balance at Mar. 31, 2018</t>
  </si>
  <si>
    <t>Beginning Balance (in shares) at Mar. 31, 2018</t>
  </si>
  <si>
    <t>Shares issued for acquisitions (in shares)</t>
  </si>
  <si>
    <t>Shares issued in equity financing</t>
  </si>
  <si>
    <t>Shares issued in equity financing (in shares)</t>
  </si>
  <si>
    <t>Services settled by issuance of shares</t>
  </si>
  <si>
    <t>Services settled by issuance of shares (in shares)</t>
  </si>
  <si>
    <t>Beginning Balance at Dec. 31, 2018</t>
  </si>
  <si>
    <t>Beginning Balance (in shares) at Dec. 31, 2018</t>
  </si>
  <si>
    <t>Shares issued for acquisitions</t>
  </si>
  <si>
    <t>Stock option exercises</t>
  </si>
  <si>
    <t>Stock option exercises (in shares)</t>
  </si>
  <si>
    <t>Shares in transit</t>
  </si>
  <si>
    <t>Shares in transit (in shares)</t>
  </si>
  <si>
    <t>Shares issued to be cancelled</t>
  </si>
  <si>
    <t>Shares issued to be cancelled (in shares)</t>
  </si>
  <si>
    <t>Shares issued to senior secured lender (in shares)</t>
  </si>
  <si>
    <t>Ending Balance at Mar. 31, 2019</t>
  </si>
  <si>
    <t>Ending Balance (in shares) at Mar. 31, 2019</t>
  </si>
  <si>
    <t>Conversion of notes (in shares)</t>
  </si>
  <si>
    <t>Stock options granted and rescinded (in Shares)</t>
  </si>
  <si>
    <t>Ending Balance at Jun. 30, 2019</t>
  </si>
  <si>
    <t>Ending Balance (in shares) at Jun. 30, 2019</t>
  </si>
  <si>
    <t>Beginning Balance at Mar. 31, 2019</t>
  </si>
  <si>
    <t>Beginning Balance (in shares) at Mar. 31, 2019</t>
  </si>
  <si>
    <t>CONDENSED CONSOLIDATED STATEMENTS OF CASH FLOWS - USD ($)</t>
  </si>
  <si>
    <t>CASH FLOWS FROM OPERATING ACTIVITIES:</t>
  </si>
  <si>
    <t>Adjustments to reconcile net loss to net cash (used in) provided by operating activities:</t>
  </si>
  <si>
    <t>Provision for doubtful accounts</t>
  </si>
  <si>
    <t>Stock based compensation</t>
  </si>
  <si>
    <t>Change in fair value of warrant liability</t>
  </si>
  <si>
    <t>Interest expense relating to debt discount accretion and conversion feature</t>
  </si>
  <si>
    <t>Payables settled by issuance of shares</t>
  </si>
  <si>
    <t>Changes in operating assets and liabilities:</t>
  </si>
  <si>
    <t>(Increase) in accounts receivable</t>
  </si>
  <si>
    <t>Decrease/(Increase) in prepaid expenses, deposits and other assets</t>
  </si>
  <si>
    <t>Increase in accounts payable and customer deposits</t>
  </si>
  <si>
    <t>(Decrease)/Increase in Net billings in excess of revenues and deferred revenue</t>
  </si>
  <si>
    <t>(Decrease) in accrued expenses and other payables</t>
  </si>
  <si>
    <t>Net cash (used in) operating activities</t>
  </si>
  <si>
    <t>CASH FLOWS FROM INVESTING ACTIVITIES:</t>
  </si>
  <si>
    <t>Purchases of property and equipment, and capitalized software</t>
  </si>
  <si>
    <t>Issuance of notes receivable</t>
  </si>
  <si>
    <t>Business combinations, net of cash acquired</t>
  </si>
  <si>
    <t>Net cash (used in) investing activities</t>
  </si>
  <si>
    <t>CASH FLOWS FROM FINANCING ACTIVITIES:</t>
  </si>
  <si>
    <t>Exercise of warrants and options</t>
  </si>
  <si>
    <t>Increase in short term loans</t>
  </si>
  <si>
    <t>Proceeds from senior secured debt issued</t>
  </si>
  <si>
    <t>Repayments on other long term loans</t>
  </si>
  <si>
    <t>Financing related fees</t>
  </si>
  <si>
    <t>Gross proceeds from public offering</t>
  </si>
  <si>
    <t>Principal repayment Senior Secured Loan</t>
  </si>
  <si>
    <t>Net cash provided by financing activities</t>
  </si>
  <si>
    <t>EFFECT OF EXCHANGE RATES ON CASH, CASH EQUIVALENTS AND RESTRICTED CASH</t>
  </si>
  <si>
    <t>NET INCREASE (DECREASE) IN CASH, CASH EQUIVALENTS AND RESTRICTED CASH</t>
  </si>
  <si>
    <t>CASH, CASH EQUIVALENTS AND RESTRICTED CASH, BEGINNING OF THE PERIOD</t>
  </si>
  <si>
    <t>CASH, CASH EQUIVALENTS AND RESTRICTED CASH, END OF THE PERIOD</t>
  </si>
  <si>
    <t>SUPPLEMENTAL DISCLOSURES OF CASH FLOW INFORMATION:</t>
  </si>
  <si>
    <t>Cash (paid)/received during the period for interest, net</t>
  </si>
  <si>
    <t>Cash paid during the period for taxes</t>
  </si>
  <si>
    <t>NON-CASH FINANCING ACTIVITIES</t>
  </si>
  <si>
    <t>Acquisitions paid for in common shares</t>
  </si>
  <si>
    <t>Settlement of debt paid for in common shares</t>
  </si>
  <si>
    <t>Senior Secured Lender fees paid for in shares</t>
  </si>
  <si>
    <t>Amendment to warrants and convertible notes into common shares</t>
  </si>
  <si>
    <t>Financial Condition</t>
  </si>
  <si>
    <t>Note 1. Financial Condition
As reflected in the accompanying condensed consolidated financial statements, Pareteum Corporation (“Pareteum,” the “Company,” “we,” “us,” or “our”) (NASDAQ: TEUM) reported a net loss of $6,294,324 for the six months ended June 30, 2019, and had an accumulated deficit of $318,919,707 as of June 30, 2019.</t>
  </si>
  <si>
    <t>Description of Business, Basis of Presentation and Use of Estimates</t>
  </si>
  <si>
    <t>Note 2. Description of Business, Basis of Presentation and Use of Estimates
Business overview
Pareteum has developed a Communications Cloud Services Platform, providing (i) Mobility, (ii) Messaging, and (iii) Security services and applications, with a Single-Sign-On, API and software development suite. The Pareteum platform hosts integrated IT/Back Office and Core Network functionality for mobile network operators, and for enterprises implement and leverage mobile communications solutions on a fully outsourced SaaS, PaaS and/or IaaS basis: made available either as an on-premise solution or as a fully hosted service in the Cloud depending on the needs of our customers. Pareteum also delivers an Operational Support System (“OSS”) for channel partners, with Application Program Interfaces (“APIs”) for integration with third party systems, workflows for complex application orchestration, customer support with branded portals and plug-ins for a multitude of other applications. These features facilitate and improve the ability of our channel partners to provide support and to drive sales.
Basis of Presentation of Interim Periods
The unaudited interim condensed consolidated financial statements have been prepared in conformity with accounting principles generally accepted in the United States of America (“GAAP,”) for interim financial information and in accordance with the instructions to Securities and Exchange Commission (“SEC”), Form 10‑Q and Article 8 of SEC Regulation S-X. They do not include all the information and footnotes required by GAAP for complete financial statements. Therefore, these financial statements should be read in conjunction with our audited consolidated financial statements and notes thereto for the year ended December 31, 2018, included in our 2018 Annual Report on Form 10‑K filed with the SEC on March 18, 2019, referred to as our 2018 Annual Report.
The interim condensed consolidated financial statements included herein are unaudited; however, they contain all normal recurring accruals and adjustments that, in the opinion of management, are necessary to present fairly our results of operations and financial position for the interim periods. The results of operations for the three and six month periods ended June 30, 2019, are not necessarily indicative of the results to be expected for future quarters or the full year. All intercompany transactions and account balances have been eliminated in consolidation. As of June 30, 2019, the Company’s subsidiaries are:
·
its wholly owned subsidiary Pareteum North America Corp. with its wholly owned subsidiary, Pareteum UK Ltd.;
·
its wholly owned subsidiary Pareteum Asia PTE. Ltd.;
·
its wholly owned subsidiary TBR Inc. (special purpose vehicle for iPass acquisition);
·
its wholly-owned subsidiary Pareteum Europe B.V. (fka Elephant Talk Europe Holding B.V.) and its wholly owned subsidiaries, Elephant Talk Mobile Services B.V., Elephant Talk PRS Netherlands BV, Elephant Talk Deutschland GmbH (dormant), Elephant Talk Middle East &amp; Africa (Holding) W.L.L., Elephant Talk Luxembourg SA (dormant), Guangzhou Elephant Talk Information Technology Limited (dormant), Elephant Talk Communications Italy S.R.L. (dormant), Elephant Talk Business Services W.L.L., Elephant Talk Middle East &amp; Africa (Holding) Jordan L.L.C. (dormant).;
·
its wholly owned Elephant Talk Communications Holding AG and its wholly owned subsidiaries Pareteum Spain SLU and ETC Carrier Services GmbH.;
·
Pareteum Europe B.V. majority-owned subsidiaries Elephant Talk Bahrain W.L.L. (99%), ET de Mexico S.A.P.I. de C.V. (99.998%), ET-UTS NV; (51%) and LLC Pareteum (Russia) (50%) Elephant Talk;
·
Elephant Talk Telecomunicação do Brasil LTDA, is owned 90% by Pareteum Europe B.V. and 10% by Elephant Talk Communication Holding AG;
·
its wholly-owned subsidiary Elephant Talk Limited (“ETL”) and its wholly owned ET Guangdong Ltd. And its majority owned (50.54%) subsidiary Elephant Talk Middle East &amp; Africa FZ-LLC.;
·
Asesores Profesionales ETAK S. de RL. De C.V. is owned 99% by Pareteum Europe B.V.;
·
its wholly owned subsidiary Artilium Group Ltd. And its wholly owned subsidiaries, Artilium UK Ltd., Artilium Trustee Company Limited, Artilium BV, Pareteum NV, Interactive Digital Media GMBH and United Telecom NV, and United Telecom NV's wholly-owned subsidiary, ELLO Mobile BVVA;
·
its wholly owned subsidiary iPass, Inc. and its wholly owned subsidiaries iPass (U.K.) Limited, iPass France SAS, iPass Deutschland GmbH, iPass Holdings Pty Ltd., iPass Asia Pte Ltd., iPass Japan, Inc., iPass India Private Limited, iPass Ltd., GoRemote Internet Communications, Inc., GoRemote International Corporation, Axcelerant, Inc., Worldwide Axcelerant Group, Mobile Automation, Inc. and Safe3W, Inc.; and
·
its wholly-owned subsidiary Devicescape Holdings, Inc.
For a complete summary of our significant accounting policies, please refer to Note 1, “Business and Summary of Significant Accounting Policies,” in Item 8 of our 2018 Annual Report.
Use of Estimates
The preparation of the accompanying consolidated financial statements in conformity with GAAP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and intangible assets acquired in our acquisitions of Artilium, iPass and Devicescape. Significant estimates include the bad debt allowance, revenue recognition, impairment of long-lived assets, valuation of financial instruments, useful lives of long-lived assets and share-based compensation. Actual results may differ from these estimates under different assumptions or conditions and those differences could be material.
Reclassification
Certain reclassifications have been made to the Company’s consolidated financial statements for the prior period to conform to the current period presentation. Such reclassifications had no impact on net loss or net cash flows.</t>
  </si>
  <si>
    <t>Business Combinations</t>
  </si>
  <si>
    <t>Note 3. Business Combinations
On November 12, 2018, the Company entered into an Agreement and Plan of Merger (the “Merger Agreement”) by and among the Company, Purchaser, and iPass. Pursuant to the Merger Agreement, Purchaser, a wholly-owned subsidiary of the Company, commenced the offer for the “iPass Shares for the “Transaction Consideration, upon the terms and subject to the conditions set forth in the Prospectus/Offer to Exchange dated December 4, 2018 (together with any amendments and supplements thereto, the “Offer to Exchange”), and the related Letter of Transmittal. The Offer and withdrawal rights expired at 5:00 p.m. New York City time on February 12, 2019, and promptly following such time Purchaser accepted for payment and promptly paid for all validly tendered iPass Shares in accordance with the terms of the Offer. The Company acquired 100% of the voting shares of iPass.
On February 12, 2019, following acceptance and payment for the validly tendered iPass Shares and pursuant to the terms and conditions of the Merger Agreement, the Company completed its acquisition of iPass from the stockholders of iPass when Purchaser merged with and into iPass, with iPass surviving as a wholly owned subsidiary of the Company (the “Merger”). The Merger was governed by Section 251(h) of the Delaware General Corporation Law, as amended (the “DGCL”) with no stockholder vote required to consummate the Merger. At the effective time of the Merger, each iPass Share outstanding was converted into the right to receive the Transaction Consideration. The iPass Shares are no longer listed on the Nasdaq Capital Market.
As part of the acquisition, the Company issued 9,865,412 common shares to shareholders and 705,000 shares were granted to employees.
The allocation of the purchase price was as follows (in thousands):
Purchase consideration:
Shares issued to shareholders
$
29,253
Shares issued to employees
1,401
Total purchase consideration
$
30,654
Purchase price allocation:
Assets:
Cash and cash equivalents
$
284
Accounts receivable, net
4,344
Property, plant and equipment, net
1,092
Other assets
4,863
Intangible assets
22,700
Total assets
33,283
Liabilities:
Accounts payable
11,321
Deferred revenue
1,701
Loans outstanding
10,989
Other liabilities
6,743
Total liabilities
30,754
Estimated fair value of net assets acquired
2,529
Goodwill
$
28,125
The period ended June 30, 2019, consolidated financial statements included iPass and its subsidiaries from the closing date of February 12, 2019, through June 30, 2019.
The allocation of the purchase price for iPass’s intangible assets were as follows (in thousands):
Estimated
Useful
Fair
Life
Value
(Years)
Developed Technology
$
5,500
Customer relationships
15,500
Tradename
1,700
Intangible assets
$
22,700
On April 22, 2019, the Company, together with Devicescape Holdings, Inc., a Delaware corporation and wholly-owned subsidiary of the Company (the “Holdco” and together with the Company, the “Buyer”) entered into an asset purchase agreement (the “Purchase Agreement”) with Devicescape Software, Inc., a California corporation (“Devicescape”), whereby the Buyer acquired substantially all of the assets of Devicescape and assumed certain liabilities of Devicescape, such that Holdco shall continue as a surviving subsidiary of the Company holding all assets and assuming those certain liabilities of Devicescape (the “Devicescape Purchase”). In connection with the Devicescape Purchase, and pursuant to the terms and subject to the conditions set forth in the Purchase Agreement, the Company paid cash consideration of $2,000,000 and issued to the stockholders of Devicescape an aggregate of 400,000 shares of the Company’s common stock at a value of $1,692,000 based on our closing price on April 22, 2019, of $4.23 per share.
The allocation of the purchase price was as follows (in thousands):
Purchase consideration:
Cash consideration
$
2,000
Shares issued to shareholders
1,692
Total purchase consideration
$
3,692
Purchase price allocation:
Assets:
Cash and cash equivalents
$
153
Accounts receivable, net
451
Intangible assets
1,588
Total assets
2,192
Liabilities:
Accounts payable &amp; other liabilities
88
Total liabilities
88
Estimated fair value of net assets acquired
2,104
Goodwill
$
1,588
The June 30, 2019, consolidated financial statements included Devicescape and its subsidiaries from April 22, 2019, the acquisition date, through June 30, 2019 .
The allocation of the purchase price for Devicescape’s intangible assets were as follows (in thousands):
Estimated
Useful
Fair
Life
Value
(Years)
Developed Technology
$
1,588
8
Intangible assets
$
1,588</t>
  </si>
  <si>
    <t>Balance Sheet Information</t>
  </si>
  <si>
    <t>Note 4. Balance Sheet Information
The following tables present details of our unaudited condensed consolidated financial statements:
June 30,
December 31,
Prepaid expenses and other current assets
2019
2018
Prepaid expenses
$
2,960,148
$
1,659,783
VAT
425,694
424,167
$
3,385,842
$
2,083,950
June 30,
December 31,
Property and equipment, net
2019
2018
Furniture and fixtures
$
561,858
$
139,857
Computer, communications and network equipment
17,341,035
17,520,435
Software
4,911,585
4,716,816
Automobiles
324,534
10,744
Software development
3,589,731
1,656,739
Accumulated depreciation and amortization
(21,832,240)
(19,491,341)
$
4,896,503
$
4,553,250
June 30,
December 31,
Intangible Assets, net
2019
2018
Intangible assets:
Developed technology
$
27,687,821
$
20,600,000
Consumer relationships
32,300,000
16,800,000
Tradename
5,100,000
3,400,000
Accumulated amortization
(4,825,401)
(1,141,675)
$
60,262,420
$
39,658,325
June 30,
December 31,
Accrued expenses and other payables
2019
2018
Accrued selling, general and administrative expenses
$
3,987,888
$
2,396,941
Accrued restructuring &amp; acquisition related costs
972,714
1,885,194
Accrued cost of service
5,765,483
1,070,099
Accrued taxes (including VAT)
2,980,801
2,283,999
Accrued interest payable
184,415
67,613
Other accrued expenses
145,344
248,534
$
14,036,645
$
7,952,380
9% Unsecured Subordinated Convertible Promissory Note
(Matured between December 2018 and June 2019)
Conversions
(during
2019)
Outstanding
Regular
including
10% Early
Outstanding
June 30,
Amortizations
accelerated
Repayment
December 31,
2019
(during 2019)
amortization
Short Term
2018
Convertible Note Principal Amount
$
-
$
-
$
105,000
$
10,500
$
(115,500)
Debt Discounts &amp; Financing Costs
-
(8,533)
-
-
8,533
Total 9% Unsecured Note
$
-
$
(8,533)
$
105,000
$
10,500
$
(106,967)
During the six months ended June 30, 2019, the conversion feature was exercised at a price of $1.75 per share, and a total of 84,220 shares were exercised.
Outstanding numbers of Dilutive Securities
The outstanding number of dilutive securities for the six months ended June 30, 2019, can be seen below:
Number of underlying shares for
Outstanding
Agreement
Outstanding
Warrants &amp; Conversion Features
June 30, 2019
Amendments
Conversions
December 31, 2018
Fortress - iPass Loan Repayment Warrant
325,000
325,000
-
-
2017 Registered Public Offering
110,912
-
(359,058)
469,970
Investor Management Services
610,000
-
(100,000)
710,000
9% Convertible Note Warrants
492,506
-
(27,867)
520,373
2013 Convertible Notes
60,000
-
-
60,000
Other 9% Convertible Note Warrants
96,520
-
-
96,520
2017 Registered Public Offering Agent Warrants
21,500
-
(40,834)
62,334
9% Convertible Note 7% Agent Warrants
66,230
-
-
66,230
Nov-2017 Underwriter Agreement Agent Warrants
704,831
-
(205,756)
910,587
Oct-2017 Shelf Take Down Agent Warrants
843
-
-
843
May-2018 Public Offering Agent Warrants
6,700
-
(115,300)
122,000
Preferred Share Conversion Warrants
639,844
-
(91,954)
731,798
Preferred Share issuance 8% Agent Warrants
38,827
-
-
38,827
Total Outstanding Warrants
3,173,713
325,000
(940,769)
3,789,482
Cash and Restricted Cash
The following table provides a reconciliation of cash, cash equivalents and restricted cash reported within the Condensed Consolidated Balance Sheets to that sum to the total amounts shown in the Condensed Consolidated Statements of Cash Flows:
June 30,
December 31,
2019
2018
Cash and cash equivalents
$
3,377,556
$
6,051,709
Restricted Cash
1,104,757
430,655
Total cash, cash equivalents and restricted cash reported in the Condensed Consolidated Statement of Cash Flows
$
4,482,313
$
6,482,364
Notes Receivable
At June 30, 2019, and December 31, 2018, the Company had non-current notes receivable of $2,819,200 and $1,082,436, respectively, and the current portion amounted to $1,024,025 and $0 respectively.
The third quarter 2016 sale of ValidSoft for the price of $3,000,000 was completed and the Company received $2,000,000 in cash and a $1,000,000 promissory note, with an interest rate of 5% per annum. The maturity date of the note is September 30, 2019. At June 30, 2019, and December 31, 2018, the remaining outstanding principal amounts were $488,191 and $576,769, respectively.
On November 26, 2018, the Company executed a senior secured promissory note for $500,000 from Yonder Media Mobile (an unrelated entity), with interest accruing at a simple rate of 6% per annum with a maturity date of May 26, 2020. On January 9, 2019, February 12, 2019 and February 28, 2019, the Company issued additional notes of $500,000, $200,000, and $2,000,000, respectively (the “2019 Notes”). The 2019 Notes each bear an interest rate of 12% per annum and mature 18 months following the issuance date. All principal and interest are due on the maturity date. At June 30, 2019 and December 31, 2018, the remaining outstanding principal amounts were $3,355,034 and $505,667, respectively.
Related Party Loan
As of June 30, 2019 and December 31, 2018, there remained an outstanding related party loan to Comsys, a wholly-owned subsidiary of Artilium BV, from Comsystems (a company owned by Gerard Derenbos). Prior to the acquisition by Pareteum, Gerard Derenbos was a shareholder of Artilium PLC, with approximately 15% of the total shares of Artilium PLC, and a board member of Artilium PLC.
The total outstanding balance as of June 30, 2019 and December 31, 2018 was $342,000 and $341,998, respectively. The loan carries an 8% interest rate and a maturity date of December 31, 2021. All principal and interest are due on the maturity date.</t>
  </si>
  <si>
    <t>Equity</t>
  </si>
  <si>
    <t>Note 5. Equity
(A) Common Stock
The Company is presently authorized to issue 500,000,000 shares of common stock. The Company had 111,652,349 shares of common stock issued and outstanding as of June 30, 2019, an increase of 13,799,438 shares from December 31, 2018, were largely due to the iPass and Devicescape acquisitions (10,970,412), warrant exercises (858,344), shares issued to Senior Secured lender (425,000), and services settled by issuance of shares (653,796).
(B) Warrants
Throughout the years, the Company has issued warrants with varying terms and conditions related to multiple financing rounds, acquisitions and other transactions. The number of warrants outstanding at June 30, 2019 and December 31, 2018, have been recorded and classified as equity is 3,173,713 and 3,789,482, respectively. The weighted average exercise price for the currently outstanding warrants in the table below is $2.21. The table below summarizes the warrants outstanding as of June 30, 2019 and as of December 31, 2018:
Exercise/
Conversion
June 30,
December 31,
Outstanding Warrants
price(s) (range)
Expiring
2019
2018
Equity Warrants – Fundraising
$1.05 - $5.375
2019 – 2026
3,173,713
3,789,482
3,173,713
3,789,482</t>
  </si>
  <si>
    <t>Amended and Restated 2008 Long Term Incentive Compensation Plan and 2017 Long-Term Incentive Compensation Plan</t>
  </si>
  <si>
    <t>Amended and Restated 2008 Long Term Incentive Compensation Plan, 2017 Long-Term Incentive Compensation Plan and 2018 Long-Term Incentive Compensation Plan, As Amended</t>
  </si>
  <si>
    <t>Note 6. Amended and Restated 2008 Long Term Incentive Compensation Plan, 2017 Long-Term Incentive Compensation Plan and 2018 Long Term Incentive Compensation Plan, As Amended
The Company maintains the following Long Term Incentive Compensation Plans (collectively, the “Plans”):
·
Amended and Restated 2008 Long-Term Incentive Compensation Plan (“2008 Plan”)
·
2017 Long-Term Incentive Compensation Plan (“2017 Plan”)
·
2018 Long-Term Incentive Compensation Plan (“2018 Plan”)
On October 10, 2018, the Company filed an S‑8 to register the remaining 8,000,000 shares of common stock of the 2018 Plan which was previously ratified by our stockholders on September 12, 2018 at our annual meeting of stockholders. This incentive plan provides for awards of up to 8,000,000 shares of common stock, in the form of options, restricted stock awards, stock appreciation rights (“SAR’s”), performance units and performance bonuses to eligible employees and the grant of nonqualified stock options, restricted stock awards, SAR’s and performance units to consultants and eligible directors.
Pursuant to the terms of the 2018 Plan, as amended, the number of shares available under the plan shall increase on the first day of each fiscal year in an amount equal to the lesser of (i) 15% of the total number of shares of common stock outstanding as of December 31 st of the preceding fiscal year or (ii) such number of shares of common stock determined by the Board of Directors (the “Evergreen Increase”). As a result of the 2019 Evergreen Increase, the number of shares available under the 2018 Plan increased by 7,500,000 shares, such number determined by the Board of Directors being the lesser of (i) and (ii) as described herein (the “2018 Plan Increase”). The 2018 Plan Increase took effect upon the filing of the Registration Statement on Form S-8 on June 28, 2019.
Under the provisions of ASC 718, expensing takes place proportionally to the vesting associated with each stock-award, adjusted for cancellations, forfeitures and returns. If there are any modifications or cancellations of the underlying unvested awards, we may be required to accelerate, increase or cancel any remaining unearned stock-based compensation expense.
As of June 30, 2019, the following shares were authorized under the Plans:
Reconciliation of registered and available shares and/or options as of June 30, 2019:
Total
Approved by the Shareholders (annually 15% of outstanding shares)
Registered 2008 (S-8 dated July 11, 2008)
2008 Plan
200,000
Registered 2011 (S-8 dated October 6, 2011)
2008 Plan
720,000
Registered 2017 (S-8 dated June 14, 2017)
2017 Plan
3,500,000
Registered 2018 (S-8 dated April 13, 2018)
2017 Plan
3,000,000
Registered 2018 (S-8 dated October 10, 2018)
2018 Plan
8,000,000
Registered 2018 (S-8 dated June 28, 2019)
2018 Plan
7,500,000
2019 Activities
Shares (issued to):
Consultants
177,744
1,011,165
Directors, Officers and staff
797,789
5,064,305
Options exercised
176,038
330,542
Total Shares issued:
6,406,012
Available for issuance at June 30, 2019 (under the S-8 registration statements)
16,513,988
Outstanding rights (movements):
Options
5,082,211
8,746,023
Time Conditioned Share Awards / Other Awards
84,723
1,641,355
Available for grant at June 30, 2019:
6,126,610
The Company’s stockholders also approved an additional 920,000 shares and 400,000 shares under the 2008 Plan on December 17, 2013 and September 12, 2014, respectively. These approved shares have not been registered on Form S-8 as of June 30, 2019.
The following table summarizes the activities that occurred during the three months ended June 30, 2019:
Initial Fair
Weighted
Market Value
Number of
Average
(Outstanding
Options:
Options
Exercise Price
Options)
Outstanding as of March 31, 2019
8,981,608
$
2.26
$
11,465,952
Granted in 2019
207,703
2.29
424,055
Exercised (with delivery of shares)
(107,955)
1.30
(91,008)
Forfeitures (Pre-vesting)
(335,333)
2.28
(721,969)
Outstanding as of June 30, 2019
8,746,023
$
2.21
$
11,077,030
The following table summarizes the activity that occurred during the six month period ended June 30, 2019:
Initial Fair
Weighted
Market Value
Number of
Average
(Outstanding
Options:
Options
Exercise Price
Options)
Outstanding as of December 31, 2018
3,663,812
$
2.26
$
4,962,798
Granted in 2019
5,440,103
2.18
6,661,232
Exercised (with delivery of shares)
(176,038)
1.19
(127,518)
Forfeitures (Pre-vesting)
(158,552)
2.20
(226,849)
Expirations (Post-vesting)
(23,302)
8.32
(192,633)
Outstanding as of June 30, 2019
8,746,023
$
2.21
$
11,077,030
Stock-based compensation expense totaled $5,722,447 and $1,771,580 for the six months ended June 30, 2019 and 2018, respectively. Stock-based compensation expense totaled $2,008,833 and $697,448 for the three months ended June 30, 2019 and 2018, respectively. At June 30, 2019, there was $6,280,777 of unrecognized expense for share-based awards granted under the Plans.</t>
  </si>
  <si>
    <t>Income taxes</t>
  </si>
  <si>
    <t>Note 7. Income taxes
The following table presents details of income tax (benefit)/expense:
Three Months Ended
Six Months Ended
June 30,
June 30,
2019
2018
2019
2018
Income tax (benefit)/expense
$
(449,403)
$
18,842
$
(616,737)
$
18,424
As a result of our cumulative tax losses in the U.S. and certain foreign jurisdictions, and the full utilization of our loss carryback opportunities, we have concluded that a full valuation allowance should be recorded in such jurisdictions. In certain other foreign jurisdictions where we do not have cumulative losses, we had net deferred tax liabilities based upon an expected annual tax rate.</t>
  </si>
  <si>
    <t>Significant Customer and Geographical Information</t>
  </si>
  <si>
    <t>Significant Customers and Geographical Information</t>
  </si>
  <si>
    <t>Note 8. Significant Customers and Geographical Information
During the three months ended June 30, 2019 and 2018, 19.7% and 75% of revenue, respectively, were made from two customers. For the three months ended June 30, 2019 and 2018, our largest customer represented 11.2% and 53.4% of revenues, respectively. Our second largest customer represented 8.5% and 21.6% of revenues for the three months ended June 30, 2019 and 2018, respectively.
During the six months ended June 30, 2019 and 2018, 20.4% and 79.3% of revenues, respectively, were made from two customers. For the six months ended June 30, 2019 and 2018, our largest customer represented 12.5% and 63.5% of revenues, respectively. Our second largest customer represented 7.9% and 15.8% of revenues for the six months ended June 30, 2019 and 2018, respectively.
The geographical distribution of our revenue, as a percentage of revenues, was as follows:
Three Months Ended
Six Months Ended
June 30,
June 30,
2019
2018
2019
2018
Europe
52.7
%
59.4
%
57.7
%
76.8
%
All other (non-European) countries
47.3
%
40.6
%
42.3
%
23.2
%
100
%
100
%
100
%
100
%</t>
  </si>
  <si>
    <t>Revenues</t>
  </si>
  <si>
    <t>Note 9. Revenues
Our revenues represent amounts earned for our mobile and security solutions. Our solutions take many forms, but our revenues generally consist of fixed and/or variable charges for services delivered monthly under a combined services and SaaS model. We also offer discrete (one-time) services for implementation and for development of specific functionality to properly service our customers.
The following table presents our revenues disaggregated by revenue source:
Three Months Ended
Six Months Ended
June 30,
June 30,
2019
2018
2019
2018
Monthly service
$
31,627,289
$
4,277,289
$
53,237,189
$
7,772,831
Installation and software development
2,521,107
1,725,891
3,951,121
2,342,919
Total revenues
$
34,148,396
$
6,003,180
$
57,188,310
$
10,115,750
Monthly services revenues are generally recognized over time and amounted to $31,627,289 and $53,237,189 for the three and six months ended June 30, 2019, respectively. Installation and software development revenues are recognized over time and amounted to $2,521,107 and $3,951,121 over for the three and six months ended June 30, 2019, respectively.
The following table presents our revenues disaggregated by geography, based on the billing addresses of our customers:
Three Months Ended
Six Months Ended
June 30,
June 30,
2019
2018
2019
2018
Europe
$
17,978,271
$
3,563,089
$
33,015,300
$
7,772,831
Other geographic areas
16,170,125
2,440,091
24,173,010
2,342,919
Total revenues
$
34,148,396
$
6,003,180
$
57,188,310
$
10,115,750
Monthly Service Revenues
The Company’s performance obligations in a monthly SaaS and service offerings are simultaneously received and consumed by the customer and therefore, are generally recognized over time. For recognition purposes, we do not unbundle such services into separate performance obligations as their pattern of transfer does not differ. The Company typically bills its customer at the end of each month. The fees charged may include a combination of fixed and variable charges with the variable charges tied to the number of subscribers or some other measure of volume. Although the consideration may be variable, the volumes are easily estimable at the time of billing, with “true-up” adjustments occurring in the subsequent month. As such adjustments have not historically been material, no amounts of variable consideration are subject to constraint.
Installation and Software Development Revenues
The Company’s other revenues consist generally of installation and development projects.
Installation represents the activities necessary for a customer to obtain access and connectivity to the Company’s monthly SaaS and service offerings. While installation may require separate phases, it represents one performance obligation within the context of the contract.
Development consists of programming and other services to add new, additional or customized functionality to a customer’s existing service offerings. Each development activity is typically its own performance obligation.
Revenue is recognized over time if the installation and development activities create an asset that has no alternative use for which the Company is entitled to receive payment for performance completed to date. If not, then revenue is not recognized until the applicable performance obligation is satisfied.
Arrangements with Multiple Performance Obligations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the prices charged to customers.
Net Billings in Excess of Revenues
The Company records net billings in excess of revenues when payments are made or due in advance of our performance, including amounts which are refundable.
Payment terms vary by the type and location of our customer and the products or services offered. The term between invoicing and when payment is due is not significant. For certain products or services and customer types, payment is required before the products or services are delivered to the customer.
Contract Assets
Given the nature of the Company’s services and contracts, it has no contract assets.</t>
  </si>
  <si>
    <t>Credit Agreement</t>
  </si>
  <si>
    <t>Note 10. Credit Agreement
On February 26, 2019, Pareteum Corporation and certain of its subsidiaries entered into a credit agreement (the “Credit Agreement”) with Post Road Administrative Finance, LLC and its affiliate Post Road Special Opportunity Fund I LLP (collectively, “Post Road”). Pursuant to the Credit Agreement, Post Road will provide the Company with a secured loan of up to $50,000,000 (the “Loan”), with an initial loan of $25,000,000 funded on February 26, 2019, and additional amounts in $5,000,000 increments as requested by the Company before the 18‑month anniversary of the initial funding date. No additional loan shall be funded until the later of delivery of certain third-party consents (the “Consents”), the filing of Pareteum’s Quarterly Report on Form 10‑Q for the first quarter of 2019, or June 1, 2019. All amounts owed under the Credit Agreement shall be due on February 26, 2022.
The unpaid principal amount of the Loan shall bear interest from the relevant funding dates at a rate per year of Libor plus 8.5% in effect from time to time, provided however, that upon an event of default or if certain of the Consents are not delivered prior to May 1, 2019 or June 1, 2019, as applicable, the unpaid principal amount of the Loan shall bear interest from the relevant funding dates at a rate per year of Libor plus 11.5% in effect from time to time until the Consents are delivered. The interest shall be due and payable monthly in cash in arrears, provided, however, that the Company may elect to pay any or all of the interest in the form of Payment-in-Kind (“PIK”) interest due and payable at maturity at a maximum percentage per year equal to (a) through and including the first anniversary of the initial funding date, 3%, (b) after the first anniversary of the initial funding date through and including the second anniversary of the initial funding date, 2%, and (c) after the second anniversary of the initial funding date, 1%.
Permitted use of proceeds for the initial $25,000,000 of the Loan include approximately $11,700,000 for payment in full of outstanding secured debt owed to Fortress Credit Corp. (together with its affiliates, “Fortress”) incurred in connection with the Company’s previously disclosed acquisition of iPass Inc. (“iPass”) on February 12, 2019, as well as remaining amounts for permitted acquisitions and investments, for general working capital purposes and paid $623,555 in transaction fees related to the Loan. Proceeds are to be used for permitted acquisitions and to fund growth capital expenditures and other growth initiatives.
The Loan is subject to prepayment upon the receipt of proceeds outside the ordinary course of business in excess of $1,000,000 and the Company must pay a commitment fee of 1% per year for an unfunded commitment. The initial $25,000,000 loan is reduced by an original issue discount of (i) 0.75% of $25,000,000 and (ii) 1.25% of $50,000,000, and any additional amounts borrowed will be reduced by an original issue discount of 0.75% of the funded amounts.
The Company’s obligations under the Credit Agreement are secured by a first-priority security interest in all the assets of the Company and guaranteed by certain subsidiaries of the Company. The Credit Agreement contains customary representations, warranties and indemnification provisions. The Credit Agreement also contains affirmative and negative covenants with respect to operation of the business and properties of the Company as well as financial performance, including requirements to maintain a minimum of $2,000,000 of unrestricted cash, certain maximum total leverage ratios, a debt to asset ratio, maximum churn rate and minimum adjusted EBITDA. The Credit Agreement further provides customary events of default and cure periods for certain specified events of default, and in the event of uncured default, the acceleration of the maturity date, an increase in the applicable interest rate with respect to amounts outstanding under the Loan and payment of additional fees.
On February 26, 2019, concurrently with entering into the Credit Agreement, the existing loan and security agreement by and among iPass, iPass IP LLC and Fortress (the “Existing iPass Loan”) terminated. Credit facilities under the Existing iPass Loan included a term loan A facility and a term loan B facility maturing on February 27, 2019.
On February 26, 2019, pursuant to the terms of the Credit Agreement, the Company issued to Post Road 425,000 shares of common stock at $1,606,500 and will issue an additional 200,000 shares of common stock upon the next subsequent funding, if any, under the Loan.
As of June 30, 2019, and December 31, 2018, the Company had outstanding senior secured debt of $22,077,767 and $0, respectively. For the three and six months ended June 30, 2019, the Company recorded interest expense of $747,245 and $1,054,120, respectively, related to the Loan. The interest rate at June 30, 2019 was 11%. The Company recorded $1,655,112 in deferred financing costs and other fees as a reduction of the outstanding loan balance through June 30, 2019. A total of $101,664 and $151,355 was amortized during the three and six months ended June 30, 2019. The remaining capacity under the Loan was $25,000,000 at June 30, 2019.
As of June 30, 2019, the Company was in compliance with all covenants required by the Loan.</t>
  </si>
  <si>
    <t>Commitments and Contingencies</t>
  </si>
  <si>
    <t>Note 11. Commitments and Contingencies
Lease Commitments
We have operating leases for our office space. Our leases have remaining lease terms of less than one year to 6 years, some of which include options to indefinitely extend the leases monthly. For our month to month leases, we determined the number of renewal periods we are reasonably certain to exercise and include these periods in our right of use asset and lease liability calculations. Lease expense was $487,850 and $970,398 for the three and six months ended June 30, 2019, respectively, and is included in general and administrative expense in the condensed consolidated statement of comprehensive loss. Lease expense was $39,393 and $81,506 for the three and six months ended June 30, 2018.
Operating Leases:
June 30, 2019
Operating lease right-of-use assets
$
2,493,352
Operating lease liabilities
$
2,790,685
Weighted average remaining lease term
Operating leases
1.9
years
Incremental borrowing rate
Operating leases
8.8
%
The following represents maturities of operating lease liabilities as of June 30, 2019:
Remainder of 2019
$
975,453
2020
1,716,284
2021
119,059
2022
62,387
2023
62,387
Thereafter
98,779
Total lease payments
$
3,034,349
Less: imputed interest
(243,664)
Lease liabilities, current
1,776,900
Lease liabilities, non-current
1,013,785
Total
$
2,790,685
Legal Proceedings
Ellenoff Grossman &amp; Schole LLP, claimed legal fees.
On May 5, 2017, the Company’s former legal counsel, Ellenoff Grossman &amp; Schole LLP, commenced litigation proceedings in New York alleging breach of contract and claiming $817,822 in unpaid legal fees for January 2015 through November 2016. On June 29, 2017, the parties entered into a settlement agreement for the full $817,822 with agreed-upon monthly installment payments through August 31, 2019. As of June 30, 2019, this transaction is reflected in the financial statements.
The Company is involved in various claims and lawsuits incidental to our business. In the opinion of management, the ultimate resolution of such claims and lawsuits will not have a material effect on our financial position, liquidity, or results of operations.</t>
  </si>
  <si>
    <t>Subsequent Events</t>
  </si>
  <si>
    <t>Note 12. Subsequent Events
None.</t>
  </si>
  <si>
    <t>Description of Business, Basis of Presentation and Use of Estimates (Policies)</t>
  </si>
  <si>
    <t>Business overview</t>
  </si>
  <si>
    <t>Pareteum has developed a Communications Cloud Services Platform, providing (i) Mobility, (ii) Messaging, and (iii) Security services and applications, with a Single-Sign-On, API and software development suite. The Pareteum platform hosts integrated IT/Back Office and Core Network functionality for mobile network operators, and for enterprises implement and leverage mobile communications solutions on a fully outsourced SaaS, PaaS and/or IaaS basis: made available either as an on-premise solution or as a fully hosted service in the Cloud depending on the needs of our customers. Pareteum also delivers an Operational Support System (“OSS”) for channel partners, with Application Program Interfaces (“APIs”) for integration with third party systems, workflows for complex application orchestration, customer support with branded portals and plug-ins for a multitude of other applications. These features facilitate and improve the ability of our channel partners to provide support and to drive sales.</t>
  </si>
  <si>
    <t>Basis of Presentation of Interim Periods</t>
  </si>
  <si>
    <t>Basis of Presentation of Interim Periods
The unaudited interim condensed consolidated financial statements have been prepared in conformity with accounting principles generally accepted in the United States of America (“GAAP,”) for interim financial information and in accordance with the instructions to Securities and Exchange Commission (“SEC”), Form 10‑Q and Article 8 of SEC Regulation S-X. They do not include all the information and footnotes required by GAAP for complete financial statements. Therefore, these financial statements should be read in conjunction with our audited consolidated financial statements and notes thereto for the year ended December 31, 2018, included in our 2018 Annual Report on Form 10‑K filed with the SEC on March 18, 2019, referred to as our 2018 Annual Report.
The interim condensed consolidated financial statements included herein are unaudited; however, they contain all normal recurring accruals and adjustments that, in the opinion of management, are necessary to present fairly our results of operations and financial position for the interim periods. The results of operations for the three and six month periods ended June 30, 2019, are not necessarily indicative of the results to be expected for future quarters or the full year. All intercompany transactions and account balances have been eliminated in consolidation. As of June 30, 2019, the Company’s subsidiaries are:
·
its wholly owned subsidiary Pareteum North America Corp. with its wholly owned subsidiary, Pareteum UK Ltd.;
·
its wholly owned subsidiary Pareteum Asia PTE. Ltd.;
·
its wholly owned subsidiary TBR Inc. (special purpose vehicle for iPass acquisition);
·
its wholly-owned subsidiary Pareteum Europe B.V. (fka Elephant Talk Europe Holding B.V.) and its wholly owned subsidiaries, Elephant Talk Mobile Services B.V., Elephant Talk PRS Netherlands BV, Elephant Talk Deutschland GmbH (dormant), Elephant Talk Middle East &amp; Africa (Holding) W.L.L., Elephant Talk Luxembourg SA (dormant), Guangzhou Elephant Talk Information Technology Limited (dormant), Elephant Talk Communications Italy S.R.L. (dormant), Elephant Talk Business Services W.L.L., Elephant Talk Middle East &amp; Africa (Holding) Jordan L.L.C. (dormant).;
·
its wholly owned Elephant Talk Communications Holding AG and its wholly owned subsidiaries Pareteum Spain SLU and ETC Carrier Services GmbH.;
·
Pareteum Europe B.V. majority-owned subsidiaries Elephant Talk Bahrain W.L.L. (99%), ET de Mexico S.A.P.I. de C.V. (99.998%), ET-UTS NV; (51%) and LLC Pareteum (Russia) (50%) Elephant Talk;
·
Elephant Talk Telecomunicação do Brasil LTDA, is owned 90% by Pareteum Europe B.V. and 10% by Elephant Talk Communication Holding AG;
·
its wholly-owned subsidiary Elephant Talk Limited (“ETL”) and its wholly owned ET Guangdong Ltd. And its majority owned (50.54%) subsidiary Elephant Talk Middle East &amp; Africa FZ-LLC.;
·
Asesores Profesionales ETAK S. de RL. De C.V. is owned 99% by Pareteum Europe B.V.;
·
its wholly owned subsidiary Artilium Group Ltd. And its wholly owned subsidiaries, Artilium UK Ltd., Artilium Trustee Company Limited, Artilium BV, Pareteum NV, Interactive Digital Media GMBH and United Telecom NV, and United Telecom NV's wholly-owned subsidiary, ELLO Mobile BVVA;
·
its wholly owned subsidiary iPass, Inc. and its wholly owned subsidiaries iPass (U.K.) Limited, iPass France SAS, iPass Deutschland GmbH, iPass Holdings Pty Ltd., iPass Asia Pte Ltd., iPass Japan, Inc., iPass India Private Limited, iPass Ltd., GoRemote Internet Communications, Inc., GoRemote International Corporation, Axcelerant, Inc., Worldwide Axcelerant Group, Mobile Automation, Inc. and Safe3W, Inc.; and
·
its wholly-owned subsidiary Devicescape Holdings, Inc.
For a complete summary of our significant accounting policies, please refer to Note 1, “Business and Summary of Significant Accounting Policies,” in Item 8 of our 2018 Annual Report.</t>
  </si>
  <si>
    <t>Use of Estimates</t>
  </si>
  <si>
    <t>Use of Estimates
The preparation of the accompanying consolidated financial statements in conformity with GAAP requires management to make certain estimates and assumptions that affect the reported amounts of assets and liabilities and disclosures of contingent assets and liabilities at the date of the financial statements, and the reported amounts of revenues and expenses during the reporting period. The Company bases its estimates on historical experience and on various other assumptions that are believed to be reasonable under the circumstances, the results of which form the basis for making judgments about the carrying values of assets and liabilities and intangible assets acquired in our acquisitions of Artilium, iPass and Devicescape. Significant estimates include the bad debt allowance, revenue recognition, impairment of long-lived assets, valuation of financial instruments, useful lives of long-lived assets and share-based compensation. Actual results may differ from these estimates under different assumptions or conditions and those differences could be material.</t>
  </si>
  <si>
    <t>Reclassification</t>
  </si>
  <si>
    <t>Reclassification
Certain reclassifications have been made to the Company’s consolidated financial statements for the prior period to conform to the current period presentation. Such reclassifications had no impact on net loss or net cash flows.</t>
  </si>
  <si>
    <t>Business Combinations (Tables)</t>
  </si>
  <si>
    <t>Artilium Board [Member]</t>
  </si>
  <si>
    <t>Schedule of Business Combination, Segment Allocation</t>
  </si>
  <si>
    <t>The allocation of the purchase price was as follows (in thousands):
Purchase consideration:
Shares issued to shareholders
$
29,253
Shares issued to employees
1,401
Total purchase consideration
$
30,654
Purchase price allocation:
Assets:
Cash and cash equivalents
$
284
Accounts receivable, net
4,344
Property, plant and equipment, net
1,092
Other assets
4,863
Intangible assets
22,700
Total assets
33,283
Liabilities:
Accounts payable
11,321
Deferred revenue
1,701
Loans outstanding
10,989
Other liabilities
6,743
Total liabilities
30,754
Estimated fair value of net assets acquired
2,529
Goodwill
$
28,125</t>
  </si>
  <si>
    <t>Schedule of Finite-Lived Intangible Assets Acquired as Part of Business Combination</t>
  </si>
  <si>
    <t>The allocation of the purchase price for iPass’s intangible assets were as follows (in thousands):
Estimated
Useful
Fair
Life
Value
(Years)
Developed Technology
$
5,500
Customer relationships
15,500
Tradename
1,700
Intangible assets
$
22,700</t>
  </si>
  <si>
    <t>Device scape [Member]</t>
  </si>
  <si>
    <t>The allocation of the purchase price was as follows (in thousands):
Purchase consideration:
Cash consideration
$
2,000
Shares issued to shareholders
1,692
Total purchase consideration
$
3,692
Purchase price allocation:
Assets:
Cash and cash equivalents
$
153
Accounts receivable, net
451
Intangible assets
1,588
Total assets
2,192
Liabilities:
Accounts payable &amp; other liabilities
88
Total liabilities
88
Estimated fair value of net assets acquired
2,104
Goodwill
$
1,588</t>
  </si>
  <si>
    <t>The allocation of the purchase price for Devicescape’s intangible assets were as follows (in thousands):
Estimated
Useful
Fair
Life
Value
(Years)
Developed Technology
$
1,588
8
Intangible assets
$
1,588</t>
  </si>
  <si>
    <t>Balance Sheet Information (Tables)</t>
  </si>
  <si>
    <t>Schedule of Prepaid expense and other current assets</t>
  </si>
  <si>
    <t>The following tables present details of our unaudited condensed consolidated financial statements:
June 30,
December 31,
Prepaid expenses and other current assets
2019
2018
Prepaid expenses
$
2,960,148
$
1,659,783
VAT
425,694
424,167
$
3,385,842
$
2,083,950</t>
  </si>
  <si>
    <t>Schedule of property and equipment, net</t>
  </si>
  <si>
    <t>June 30,
December 31,
Property and equipment, net
2019
2018
Furniture and fixtures
$
561,858
$
139,857
Computer, communications and network equipment
17,341,035
17,520,435
Software
4,911,585
4,716,816
Automobiles
324,534
10,744
Software development
3,589,731
1,656,739
Accumulated depreciation and amortization
(21,832,240)
(19,491,341)
$
4,896,503
$
4,553,250</t>
  </si>
  <si>
    <t>Schedule of intangible assets, net</t>
  </si>
  <si>
    <t>June 30,
December 31,
Intangible Assets, net
2019
2018
Intangible assets:
Developed technology
$
27,687,821
$
20,600,000
Consumer relationships
32,300,000
16,800,000
Tradename
5,100,000
3,400,000
Accumulated amortization
(4,825,401)
(1,141,675)
$
60,262,420
$
39,658,325</t>
  </si>
  <si>
    <t>Schedule of accrued and other payables</t>
  </si>
  <si>
    <t>June 30,
December 31,
Accrued expenses and other payables
2019
2018
Accrued selling, general and administrative expenses
$
3,987,888
$
2,396,941
Accrued restructuring &amp; acquisition related costs
972,714
1,885,194
Accrued cost of service
5,765,483
1,070,099
Accrued taxes (including VAT)
2,980,801
2,283,999
Accrued interest payable
184,415
67,613
Other accrued expenses
145,344
248,534
$
14,036,645
$
7,952,380</t>
  </si>
  <si>
    <t>Schedule of Unsecured Subordinated Convertible Promissory Note</t>
  </si>
  <si>
    <t>(Matured between December 2018 and June 2019)
Conversions
(during
2019)
Outstanding
Regular
including
10% Early
Outstanding
June 30,
Amortizations
accelerated
Repayment
December 31,
2019
(during 2019)
amortization
Short Term
2018
Convertible Note Principal Amount
$
-
$
-
$
105,000
$
10,500
$
(115,500)
Debt Discounts &amp; Financing Costs
-
(8,533)
-
-
8,533
Total 9% Unsecured Note
$
-
$
(8,533)
$
105,000
$
10,500
$
(106,967)</t>
  </si>
  <si>
    <t>Summary of Warrants and Debt Conversion Feature</t>
  </si>
  <si>
    <t>Number of underlying shares for
Outstanding
Agreement
Outstanding
Warrants &amp; Conversion Features
June 30, 2019
Amendments
Conversions
December 31, 2018
Fortress - iPass Loan Repayment Warrant
325,000
325,000
-
-
2017 Registered Public Offering
110,912
-
(359,058)
469,970
Investor Management Services
610,000
-
(100,000)
710,000
9% Convertible Note Warrants
492,506
-
(27,867)
520,373
2013 Convertible Notes
60,000
-
-
60,000
Other 9% Convertible Note Warrants
96,520
-
-
96,520
2017 Registered Public Offering Agent Warrants
21,500
-
(40,834)
62,334
9% Convertible Note 7% Agent Warrants
66,230
-
-
66,230
Nov-2017 Underwriter Agreement Agent Warrants
704,831
-
(205,756)
910,587
Oct-2017 Shelf Take Down Agent Warrants
843
-
-
843
May-2018 Public Offering Agent Warrants
6,700
-
(115,300)
122,000
Preferred Share Conversion Warrants
639,844
-
(91,954)
731,798
Preferred Share issuance 8% Agent Warrants
38,827
-
-
38,827
Total Outstanding Warrants
3,173,713
325,000
(940,769)
3,789,482</t>
  </si>
  <si>
    <t>Restrictions on Cash and Cash Equivalents</t>
  </si>
  <si>
    <t>The following table provides a reconciliation of cash, cash equivalents and restricted cash reported within the Condensed Consolidated Balance Sheets to that sum to the total amounts shown in the Condensed Consolidated Statements of Cash Flows:
June 30,
December 31,
2019
2018
Cash and cash equivalents
$
3,377,556
$
6,051,709
Restricted Cash
1,104,757
430,655
Total cash, cash equivalents and restricted cash reported in the Condensed Consolidated Statement of Cash Flows
$
4,482,313
$
6,482,364</t>
  </si>
  <si>
    <t>Stockholders' Equity (Tables)</t>
  </si>
  <si>
    <t>Schedule of Stockholders' Equity Note, Warrants or Rights</t>
  </si>
  <si>
    <t>Exercise/
Conversion
June 30,
December 31,
Outstanding Warrants
price(s) (range)
Expiring
2019
2018
Equity Warrants – Fundraising
$1.05 - $5.375
2019 – 2026
3,173,713
3,789,482
3,173,713
3,789,482</t>
  </si>
  <si>
    <t>Amended and Restated 2008 Long Term Incentive Compensation Plan and 2017 Long-Term Incentive Compensation Plan (Tables)</t>
  </si>
  <si>
    <t>Reconciliation Of Registered And Available Shares And Or Options</t>
  </si>
  <si>
    <t>Reconciliation of registered and available shares and/or options as of June 30, 2019:
Total
Approved by the Shareholders (annually 15% of outstanding shares)
Registered 2008 (S-8 dated July 11, 2008)
2008 Plan
200,000
Registered 2011 (S-8 dated October 6, 2011)
2008 Plan
720,000
Registered 2017 (S-8 dated June 14, 2017)
2017 Plan
3,500,000
Registered 2018 (S-8 dated April 13, 2018)
2017 Plan
3,000,000
Registered 2018 (S-8 dated October 10, 2018)
2018 Plan
8,000,000
Registered 2018 (S-8 dated June 28, 2019)
2018 Plan
7,500,000
2019 Activities
Shares (issued to):
Consultants
177,744
1,011,165
Directors, Officers and staff
797,789
5,064,305
Options exercised
176,038
330,542
Total Shares issued:
6,406,012
Available for issuance at June 30, 2019 (under the S-8 registration statements)
16,513,988
Outstanding rights (movements):
Options
5,082,211
8,746,023
Time Conditioned Share Awards / Other Awards
84,723
1,641,355
Available for grant at June 30, 2019:
6,126,610</t>
  </si>
  <si>
    <t>Share-based Compensation, Stock Options, Activity</t>
  </si>
  <si>
    <t>The following table summarizes the activities that occurred during the three months ended June 30, 2019:
Initial Fair
Weighted
Market Value
Number of
Average
(Outstanding
Options:
Options
Exercise Price
Options)
Outstanding as of March 31, 2019
8,981,608
$
2.26
$
11,465,952
Granted in 2019
207,703
2.29
424,055
Exercised (with delivery of shares)
(107,955)
1.30
(91,008)
Forfeitures (Pre-vesting)
(335,333)
2.28
(721,969)
Outstanding as of June 30, 2019
8,746,023
$
2.21
$
11,077,030
The following table summarizes the activity that occurred during the six month period ended June 30, 2019:
Initial Fair
Weighted
Market Value
Number of
Average
(Outstanding
Options:
Options
Exercise Price
Options)
Outstanding as of December 31, 2018
3,663,812
$
2.26
$
4,962,798
Granted in 2019
5,440,103
2.18
6,661,232
Exercised (with delivery of shares)
(176,038)
1.19
(127,518)
Forfeitures (Pre-vesting)
(158,552)
2.20
(226,849)
Expirations (Post-vesting)
(23,302)
8.32
(192,633)
Outstanding as of June 30, 2019
8,746,023
$
2.21
$
11,077,030</t>
  </si>
  <si>
    <t>Income taxes (Tables)</t>
  </si>
  <si>
    <t>Schedule of Income before Income Tax, Domestic and Foreign</t>
  </si>
  <si>
    <t>Three Months Ended
Six Months Ended
June 30,
June 30,
2019
2018
2019
2018
Income tax (benefit)/expense
$
(449,403)
$
18,842
$
(616,737)
$
18,424</t>
  </si>
  <si>
    <t>Significant Customer and Geographical Information (Tables)</t>
  </si>
  <si>
    <t>Segment Reporting [Abstract]</t>
  </si>
  <si>
    <t>Schedules of Concentration of Risk, by Risk Factor</t>
  </si>
  <si>
    <t>The geographical distribution of our revenue, as a percentage of revenues, was as follows:
Three Months Ended
Six Months Ended
June 30,
June 30,
2019
2018
2019
2018
Europe
52.7
%
59.4
%
57.7
%
76.8
%
All other (non-European) countries
47.3
%
40.6
%
42.3
%
23.2
%
100
%
100
%
100
%
100
%</t>
  </si>
  <si>
    <t>Revenues (Tables)</t>
  </si>
  <si>
    <t>Schedule of disaggregation of revenue</t>
  </si>
  <si>
    <t>The following table presents our revenues disaggregated by revenue source:
Three Months Ended
Six Months Ended
June 30,
June 30,
2019
2018
2019
2018
Monthly service
$
31,627,289
$
4,277,289
$
53,237,189
$
7,772,831
Installation and software development
2,521,107
1,725,891
3,951,121
2,342,919
Total revenues
$
34,148,396
$
6,003,180
$
57,188,310
$
10,115,750</t>
  </si>
  <si>
    <t>Revenue from External Customers by Geographic Areas</t>
  </si>
  <si>
    <t>The following table presents our revenues disaggregated by geography, based on the billing addresses of our customers:
Three Months Ended
Six Months Ended
June 30,
June 30,
2019
2018
2019
2018
Europe
$
17,978,271
$
3,563,089
$
33,015,300
$
7,772,831
Other geographic areas
16,170,125
2,440,091
24,173,010
2,342,919
Total revenues
$
34,148,396
$
6,003,180
$
57,188,310
$
10,115,750</t>
  </si>
  <si>
    <t>Commitments and Contingencies (Tables)</t>
  </si>
  <si>
    <t>Schedule Of Classification Of Lease Liabilities</t>
  </si>
  <si>
    <t>Operating Leases:
June 30, 2019
Operating lease right-of-use assets
$
2,493,352
Operating lease liabilities
$
2,790,685
Weighted average remaining lease term
Operating leases
1.9
years
Incremental borrowing rate
Operating leases
8.8
%</t>
  </si>
  <si>
    <t>Schedule of Future Minimum Rental Payments for Operating Leases</t>
  </si>
  <si>
    <t>The following represents maturities of operating lease liabilities as of June 30, 2019:
Remainder of 2019
$
975,453
2020
1,716,284
2021
119,059
2022
62,387
2023
62,387
Thereafter
98,779
Total lease payments
$
3,034,349
Less: imputed interest
(243,664)
Lease liabilities, current
1,776,900
Lease liabilities, non-current
1,013,785
Total
$
2,790,685</t>
  </si>
  <si>
    <t>Financial Condition (Details) - USD ($)</t>
  </si>
  <si>
    <t>Mar. 31, 2019</t>
  </si>
  <si>
    <t>Mar. 31, 2018</t>
  </si>
  <si>
    <t>Net Income (Loss) Attributable to Parent</t>
  </si>
  <si>
    <t>Retained Earnings (Accumulated Deficit)</t>
  </si>
  <si>
    <t>Description of Business, Basis of Presentation and Use of Estimates (Details)</t>
  </si>
  <si>
    <t>Asesores Profesionales ETAK S De RL De CV [Member]</t>
  </si>
  <si>
    <t>Noncontrolling Interest, Ownership Percentage by Parent</t>
  </si>
  <si>
    <t>50.54%</t>
  </si>
  <si>
    <t>Elephant Talk Telecomunicacao Do Brasil LTDA [Member]</t>
  </si>
  <si>
    <t>10.00%</t>
  </si>
  <si>
    <t>Elephant Talk Telecomunicacao Do Brasil LTDA [Member] | Elephant Talk Europe Holding BV [Member]</t>
  </si>
  <si>
    <t>90.00%</t>
  </si>
  <si>
    <t>Business Combinations (Details) - USD ($)</t>
  </si>
  <si>
    <t>Apr. 22, 2019</t>
  </si>
  <si>
    <t>Purchase consideration:</t>
  </si>
  <si>
    <t>Shares issued to shareholders</t>
  </si>
  <si>
    <t>Liabilities:</t>
  </si>
  <si>
    <t>Goodwill</t>
  </si>
  <si>
    <t>Shares issued to employees</t>
  </si>
  <si>
    <t>Total Purchase Consideration</t>
  </si>
  <si>
    <t>Assets</t>
  </si>
  <si>
    <t>Accounts receivable</t>
  </si>
  <si>
    <t>Property, plant and equipment, net</t>
  </si>
  <si>
    <t>Other assets</t>
  </si>
  <si>
    <t>Intangible assets</t>
  </si>
  <si>
    <t>Total assets</t>
  </si>
  <si>
    <t>Accounts payable</t>
  </si>
  <si>
    <t>Deferred revenue</t>
  </si>
  <si>
    <t>Loans outstanding</t>
  </si>
  <si>
    <t>Other liabilities</t>
  </si>
  <si>
    <t>Estimated fair value of net assets acquired</t>
  </si>
  <si>
    <t>Cash consideration</t>
  </si>
  <si>
    <t>Business Acquisition, Equity Interest Issued or Issuable, Value Assigned</t>
  </si>
  <si>
    <t>Business Acquisition, Share Price</t>
  </si>
  <si>
    <t>Business Acquisition, Equity Interest Issued or Issuable, Number of Shares</t>
  </si>
  <si>
    <t>Business Combinations (Details 1) $ in Thousands</t>
  </si>
  <si>
    <t>Jun. 30, 2019USD ($)</t>
  </si>
  <si>
    <t>Estimated Fair Value</t>
  </si>
  <si>
    <t>Technology | Artilium Board [Member]</t>
  </si>
  <si>
    <t>Useful life (years)</t>
  </si>
  <si>
    <t>8 years</t>
  </si>
  <si>
    <t>Customer relationships | Artilium Board [Member]</t>
  </si>
  <si>
    <t>11 years</t>
  </si>
  <si>
    <t>Tradename | Artilium Board [Member]</t>
  </si>
  <si>
    <t>3 years</t>
  </si>
  <si>
    <t>Developed Technology | Device scape [Member]</t>
  </si>
  <si>
    <t>Business Combinations - Addtional Information (Details) - shares</t>
  </si>
  <si>
    <t>Feb. 12, 2019</t>
  </si>
  <si>
    <t>Shareholders [Member]</t>
  </si>
  <si>
    <t>Employees [Member]</t>
  </si>
  <si>
    <t>IPass [Member]</t>
  </si>
  <si>
    <t>Business Acquisition, Percentage of Voting Interests Acquired</t>
  </si>
  <si>
    <t>100.00%</t>
  </si>
  <si>
    <t>Balance Sheet Information (Details) - USD ($)</t>
  </si>
  <si>
    <t>Prepaid Expenses - Other</t>
  </si>
  <si>
    <t>VAT</t>
  </si>
  <si>
    <t>Balance Sheet Information - Property and equipment, net (Details) - USD ($)</t>
  </si>
  <si>
    <t>Accumulated depreciation and amortization</t>
  </si>
  <si>
    <t>Total property and equipment, net</t>
  </si>
  <si>
    <t>Automobiles [Member]</t>
  </si>
  <si>
    <t>Property, Plant and Equipment, Gross</t>
  </si>
  <si>
    <t>Furniture and Fixtures [Member]</t>
  </si>
  <si>
    <t>Computer Equipment [Member]</t>
  </si>
  <si>
    <t>Software</t>
  </si>
  <si>
    <t>Software Development [Member]</t>
  </si>
  <si>
    <t>Balance Sheet Information - Intangible Assets, net (Details) - USD ($)</t>
  </si>
  <si>
    <t>Indefinite-lived Intangible Assets [Line Items]</t>
  </si>
  <si>
    <t>Accumulated Amortization</t>
  </si>
  <si>
    <t>Intangible Assets, net</t>
  </si>
  <si>
    <t>Developed Technology</t>
  </si>
  <si>
    <t>Intangible Assets</t>
  </si>
  <si>
    <t>Customer relationships</t>
  </si>
  <si>
    <t>Tradename</t>
  </si>
  <si>
    <t>Balance Sheet Information - Accrued expenses and other payables (Details) - USD ($)</t>
  </si>
  <si>
    <t>Accrued selling, general and administrative expenses</t>
  </si>
  <si>
    <t>Accrued restructuring acquisition related costs</t>
  </si>
  <si>
    <t>Accrued cost of service</t>
  </si>
  <si>
    <t>Accrued taxes (including VAT)</t>
  </si>
  <si>
    <t>Accrued interest payable</t>
  </si>
  <si>
    <t>Other accrued expenses</t>
  </si>
  <si>
    <t>Total accrued expenses</t>
  </si>
  <si>
    <t>Balance Sheet Information - Convertable Note (Details) - USD ($)</t>
  </si>
  <si>
    <t>Short-term Debt [Line Items]</t>
  </si>
  <si>
    <t>Convertible Note Principal Amount</t>
  </si>
  <si>
    <t>Convertible Note Principal Amount, Total Amortizations</t>
  </si>
  <si>
    <t>Convertible Note Principal Amount, accelerated amortization</t>
  </si>
  <si>
    <t>Debt Discounts &amp; Financing Costs</t>
  </si>
  <si>
    <t>10% Early Repayment Short Term</t>
  </si>
  <si>
    <t>Amortization of debt discount and deferred financing costs</t>
  </si>
  <si>
    <t>Debt Discounts &amp; Financing Costs, accelerated amortization</t>
  </si>
  <si>
    <t>Conversion feature, exercise price per share</t>
  </si>
  <si>
    <t>Conversion feature, shares exercised</t>
  </si>
  <si>
    <t>9% Unsecured Convertible Note[Member]</t>
  </si>
  <si>
    <t>Balance Sheet Information (Details) - Outstanding Warrants [Member]</t>
  </si>
  <si>
    <t>Jun. 30, 2019shares</t>
  </si>
  <si>
    <t>Outstanding December 31, 2018</t>
  </si>
  <si>
    <t>Agreement Amendments / Interest effects (in shares)</t>
  </si>
  <si>
    <t>Exercises / Conversions / Expirations (in shares)</t>
  </si>
  <si>
    <t>Outstanding June 30, 2019</t>
  </si>
  <si>
    <t>2017 Registered Public Offering [Member]</t>
  </si>
  <si>
    <t>Investor Management Services [Member]</t>
  </si>
  <si>
    <t>9% Convertible Note Warrants [Member]</t>
  </si>
  <si>
    <t>2013 Convertible Notes [Member]</t>
  </si>
  <si>
    <t>Other 9% Convertible Note Warrants [Member]</t>
  </si>
  <si>
    <t>2017 Registered Public Offering Agent Warrants [Member]</t>
  </si>
  <si>
    <t>9% Convertible Note 7% Agent Warrants [Member]</t>
  </si>
  <si>
    <t>May-2018 Public Offering Agent Warrants [Member]</t>
  </si>
  <si>
    <t>Preferred Share Conversion Warrants [Member]</t>
  </si>
  <si>
    <t>Preferred Share issuance 8% Agent Warrants [Member]</t>
  </si>
  <si>
    <t>Nov-2017 Underwriter Agreement Investor Warrants [Member]</t>
  </si>
  <si>
    <t>Oct-2017 Shelf Take Down Agent Warrants [Member]</t>
  </si>
  <si>
    <t>Fortress - iPass Loan Repayment Warrant [Member]</t>
  </si>
  <si>
    <t>Balance Sheet Information - Cash and Restricted Cash (Details) - USD ($)</t>
  </si>
  <si>
    <t>Dec. 31, 2017</t>
  </si>
  <si>
    <t>Restricted Cash</t>
  </si>
  <si>
    <t>Total cash, cash equivalents and restricted cash reported in the Statement of Cash Flows</t>
  </si>
  <si>
    <t>Balance Sheet Information - Notes Receivable (Details) - USD ($)</t>
  </si>
  <si>
    <t>Feb. 28, 2019</t>
  </si>
  <si>
    <t>Jan. 09, 2019</t>
  </si>
  <si>
    <t>Nov. 26, 2018</t>
  </si>
  <si>
    <t>Sep. 30, 2018</t>
  </si>
  <si>
    <t>Sep. 30, 2016</t>
  </si>
  <si>
    <t>Accounts, Notes, Loans and Financing Receivable [Line Items]</t>
  </si>
  <si>
    <t>Notes receivable, non-current</t>
  </si>
  <si>
    <t>Total outstanding balance of related party loan</t>
  </si>
  <si>
    <t>Related Party Transaction, Rate</t>
  </si>
  <si>
    <t>8.00%</t>
  </si>
  <si>
    <t>Yonder Media Mobile [Member]</t>
  </si>
  <si>
    <t>Interest rate (as percent)</t>
  </si>
  <si>
    <t>6.00%</t>
  </si>
  <si>
    <t>Execution of senior secured promissory note</t>
  </si>
  <si>
    <t>Yonder Media Mobile [Member] | 2019 Notes [Member]</t>
  </si>
  <si>
    <t>12.00%</t>
  </si>
  <si>
    <t>Additional notes issued</t>
  </si>
  <si>
    <t>Share Holder | Artilium PLC</t>
  </si>
  <si>
    <t>Equity Method Investment, Ownership Percentage</t>
  </si>
  <si>
    <t>15.00%</t>
  </si>
  <si>
    <t>ValidSoft Ltd [Member]</t>
  </si>
  <si>
    <t>Consideration received</t>
  </si>
  <si>
    <t>Promissoy note</t>
  </si>
  <si>
    <t>Cash</t>
  </si>
  <si>
    <t>5.00%</t>
  </si>
  <si>
    <t>Stockholders' Equity (Details) - $ / shares</t>
  </si>
  <si>
    <t>Class of Warrant or Right, Outstanding</t>
  </si>
  <si>
    <t>Class of Warrant or Right, Exercise Price of Warrants or Rights</t>
  </si>
  <si>
    <t>Warrants - Fundraising [Member]</t>
  </si>
  <si>
    <t>Warrants - Fundraising [Member] | Maximum [Member]</t>
  </si>
  <si>
    <t>Warrants - Fundraising [Member] | Minimum [Member]</t>
  </si>
  <si>
    <t>Stockholders' Equity - Additional Information (Details) - $ / shares</t>
  </si>
  <si>
    <t>Stock Issued During Period, Shares, Period Increase (Decrease)</t>
  </si>
  <si>
    <t>Stock Issued During Period, Shares, New Issues</t>
  </si>
  <si>
    <t>Stock Issued During Period, Shares, Conversion of Convertible Securities</t>
  </si>
  <si>
    <t>Stock Issued During Period, Shares, Acquisitions</t>
  </si>
  <si>
    <t>Convertible Notes Payable [Member]</t>
  </si>
  <si>
    <t>Stock Issued During Period, Shares, Share-based Compensation, Net of Forfeitures</t>
  </si>
  <si>
    <t>Warrants And Debt Conversion Feature, Units Outstanding</t>
  </si>
  <si>
    <t>Stock Issued During Period Shares Warrants Exercised</t>
  </si>
  <si>
    <t>Stock Issued During Period Shares For Settlement Of Debt</t>
  </si>
  <si>
    <t>Warrant [Member]</t>
  </si>
  <si>
    <t>Amended and Restated 2008 Long Term Incentive Compensation Plan and 2017 Long-Term Incentive Compensation Plan (Details) - shares</t>
  </si>
  <si>
    <t>Outstanding options</t>
  </si>
  <si>
    <t>Amended and Restated 2008 Long Term Incentive Compensation Plan and 2017 Long-Term Incentive Compensation Plan (Details1) - USD ($)</t>
  </si>
  <si>
    <t>Number of Options, Outstanding as of December 31, 2018</t>
  </si>
  <si>
    <t>Number of Options, Granted</t>
  </si>
  <si>
    <t>Number of Options, Exercised (with delivery of shares)</t>
  </si>
  <si>
    <t>Number of Options, Forfeitures</t>
  </si>
  <si>
    <t>Number of Options, Expirations</t>
  </si>
  <si>
    <t>Number of Options, Outstanding as of June 30, 2019</t>
  </si>
  <si>
    <t>Weighted Average Exercise Price, Outstanding (in dollars per share)</t>
  </si>
  <si>
    <t>Weighted Average Exercise Price, Granted (in dollars per share)</t>
  </si>
  <si>
    <t>Weighted Average Exercise Price, Exercised (with delivery of shares) (in dollars per share)</t>
  </si>
  <si>
    <t>Weighted Average Exercise Price, Forfeitures (in dollars per share)</t>
  </si>
  <si>
    <t>Weighted Average Exercise Price, Expirations (in dollars per share)</t>
  </si>
  <si>
    <t>Weighted Average Exercise Price, Outstanding (in dollars per share) | $ / shares</t>
  </si>
  <si>
    <t>Initial Fair Market Value, Outstanding</t>
  </si>
  <si>
    <t>Initial Fair Market Value, Granted in 2019</t>
  </si>
  <si>
    <t>Initial Fair Market Value, Exercised (with delivery of shares)</t>
  </si>
  <si>
    <t>Initial Fair Market Value, Forfeitures (pre-vesting)</t>
  </si>
  <si>
    <t>Initial Fair Market Value, Expirations (Post-vesting)</t>
  </si>
  <si>
    <t>Stock-based compensation expense</t>
  </si>
  <si>
    <t>Unrecognized expense for share-based awards granted under the plans</t>
  </si>
  <si>
    <t>Amended and Restated 2008 Long Term Incentive Compensation Plan and 2017 Long-Term Incentive Compensation Plan (Details Textual) - shares</t>
  </si>
  <si>
    <t>Jun. 28, 2019</t>
  </si>
  <si>
    <t>Oct. 10, 2018</t>
  </si>
  <si>
    <t>Apr. 13, 2018</t>
  </si>
  <si>
    <t>Jun. 14, 2017</t>
  </si>
  <si>
    <t>Sep. 12, 2014</t>
  </si>
  <si>
    <t>Dec. 17, 2013</t>
  </si>
  <si>
    <t>Oct. 06, 2011</t>
  </si>
  <si>
    <t>Jul. 11, 2008</t>
  </si>
  <si>
    <t>Share-based Compensation Arrangement by Share-based Payment Award [Line Items]</t>
  </si>
  <si>
    <t>Shares Issued Since Inception Of Plan</t>
  </si>
  <si>
    <t>Options exercised</t>
  </si>
  <si>
    <t>Issued and Outstanding</t>
  </si>
  <si>
    <t>Time Conditioned Share Awards</t>
  </si>
  <si>
    <t>Available for grant at June 30, 2019:</t>
  </si>
  <si>
    <t>2008 Long-Term Incentive Compensation Plan</t>
  </si>
  <si>
    <t>Number registered</t>
  </si>
  <si>
    <t>2017 Long-Term Incentive Compensation Plan [Member]</t>
  </si>
  <si>
    <t>2018 Long Term Incentive Compensation Plan [Member]</t>
  </si>
  <si>
    <t>2018 Plan Increase [Member]</t>
  </si>
  <si>
    <t>Long term Incentive Plan Increase in Number Of Shares Available</t>
  </si>
  <si>
    <t>Evergreen Increase [Member]</t>
  </si>
  <si>
    <t>Percentage of Increase In Incentive Plan</t>
  </si>
  <si>
    <t>Employee Stock Option [Member]</t>
  </si>
  <si>
    <t>Share-based Compensation Arrangement by Share-based Payment Award, Options, Grants in Period, Gross</t>
  </si>
  <si>
    <t>Consultant [Member]</t>
  </si>
  <si>
    <t>2019 Activities</t>
  </si>
  <si>
    <t>Directors And Officers [Member]</t>
  </si>
  <si>
    <t>Income taxes (Details) - USD ($)</t>
  </si>
  <si>
    <t>Significant Customer and Geographical Information (Details)</t>
  </si>
  <si>
    <t>Concentration Risk [Line Items]</t>
  </si>
  <si>
    <t>Concentration Risk, Percentage</t>
  </si>
  <si>
    <t>Europe</t>
  </si>
  <si>
    <t>52.70%</t>
  </si>
  <si>
    <t>59.40%</t>
  </si>
  <si>
    <t>57.70%</t>
  </si>
  <si>
    <t>76.80%</t>
  </si>
  <si>
    <t>All other (non-European) countries</t>
  </si>
  <si>
    <t>47.30%</t>
  </si>
  <si>
    <t>40.60%</t>
  </si>
  <si>
    <t>42.30%</t>
  </si>
  <si>
    <t>23.20%</t>
  </si>
  <si>
    <t>Significant Customer and Geographical Information (Detail Textuals)</t>
  </si>
  <si>
    <t>Customer</t>
  </si>
  <si>
    <t>19.70%</t>
  </si>
  <si>
    <t>75.00%</t>
  </si>
  <si>
    <t>20.40%</t>
  </si>
  <si>
    <t>79.30%</t>
  </si>
  <si>
    <t>Largest Customer</t>
  </si>
  <si>
    <t>11.20%</t>
  </si>
  <si>
    <t>53.40%</t>
  </si>
  <si>
    <t>12.50%</t>
  </si>
  <si>
    <t>63.50%</t>
  </si>
  <si>
    <t>Second Largest Customer</t>
  </si>
  <si>
    <t>8.50%</t>
  </si>
  <si>
    <t>21.60%</t>
  </si>
  <si>
    <t>7.90%</t>
  </si>
  <si>
    <t>15.80%</t>
  </si>
  <si>
    <t>Revenues (Details) - USD ($)</t>
  </si>
  <si>
    <t>Revenues.</t>
  </si>
  <si>
    <t>Monthly Service [Member]</t>
  </si>
  <si>
    <t>Revenues - Disaggregated by geography (Details) - USD ($)</t>
  </si>
  <si>
    <t>Other Geographic Areas [Member]</t>
  </si>
  <si>
    <t>Revenues - Additional information (Details) - USD ($)</t>
  </si>
  <si>
    <t>Deferred Revenue, Revenue Recognized</t>
  </si>
  <si>
    <t>Revenue From Contract Increase Decrease In Billing In Excess Of Cost Of Earnings</t>
  </si>
  <si>
    <t>Revenue From Contract Billings In Excess Of Cost Current</t>
  </si>
  <si>
    <t>Credit Agreement (Details) - USD ($)</t>
  </si>
  <si>
    <t>Feb. 26, 2019</t>
  </si>
  <si>
    <t>Line of Credit Facility, Maximum Borrowing Capacity</t>
  </si>
  <si>
    <t>Proceeds from Secured Lines of Credit</t>
  </si>
  <si>
    <t>Line of Credit Facility, Remaining Borrowing Capacity</t>
  </si>
  <si>
    <t>Secured Debt, Current</t>
  </si>
  <si>
    <t>Capital Leases, Income Statement, Interest Expense</t>
  </si>
  <si>
    <t>Debt Issuance Costs, Net</t>
  </si>
  <si>
    <t>Accumulated Amortization, Debt Issuance Costs</t>
  </si>
  <si>
    <t>Debt Instrument, Description of Variable Rate Basis</t>
  </si>
  <si>
    <t>Libor plus 8.5%</t>
  </si>
  <si>
    <t>Investments and Cash</t>
  </si>
  <si>
    <t>Transaction fees paid related to loan</t>
  </si>
  <si>
    <t>Description of Prepayment Condition</t>
  </si>
  <si>
    <t>The Loan is subject to prepayment upon the receipt of proceeds outside the ordinary course of business in excess of $1,000,000</t>
  </si>
  <si>
    <t>Line Of Credit Facility Discount Rate Description</t>
  </si>
  <si>
    <t>The initial $25,000,000 loan is reduced by an original issue discount of (i) 0.75% of $25,000,000 and (ii) 1.25% of $50,000,000, and any additional amounts borrowed will be reduced by an original issue discount of 0.75% of the funded amounts.</t>
  </si>
  <si>
    <t>Line of Credit Facility, Covenant Terms</t>
  </si>
  <si>
    <t>The Credit Agreement also contains affirmative and negative covenants with respect to operation of the business and properties of the Company as well as financial performance, including requirements to maintain a minimum of $2,000,000 of unrestricted cash</t>
  </si>
  <si>
    <t>Fortress Credit Corp [Member]</t>
  </si>
  <si>
    <t>Business Combination Repayment of Assumed Debt</t>
  </si>
  <si>
    <t>Post Road Group Debt Facility [Member]</t>
  </si>
  <si>
    <t>Additional Common Stock Shares Issued</t>
  </si>
  <si>
    <t>Stock Issued During Period, Value, New Issues</t>
  </si>
  <si>
    <t>Long-term Line of Credit</t>
  </si>
  <si>
    <t>Debt Instrument Description Of Variable Rate Basis On Non Compliance Of Debt Conditions</t>
  </si>
  <si>
    <t>Libor plus 11.5%</t>
  </si>
  <si>
    <t>Commitments and Contingencies (Details) - USD ($)</t>
  </si>
  <si>
    <t>Operating Leases:</t>
  </si>
  <si>
    <t>Operating lease right-of-use assets</t>
  </si>
  <si>
    <t>Operating lease liabilities</t>
  </si>
  <si>
    <t>Weighted average remaining lease term</t>
  </si>
  <si>
    <t>Operating leases</t>
  </si>
  <si>
    <t>1 year 10 months 24 days</t>
  </si>
  <si>
    <t>Weighted average remaining discount rate</t>
  </si>
  <si>
    <t>8.80%</t>
  </si>
  <si>
    <t>Commitments and Contingencies - Maturities of operating lease liabilities (Details) - USD ($)</t>
  </si>
  <si>
    <t>Commitments and Contingencies Disclosure [Abstract]</t>
  </si>
  <si>
    <t>Remainder of 2019</t>
  </si>
  <si>
    <t>2020</t>
  </si>
  <si>
    <t>2021</t>
  </si>
  <si>
    <t>2022</t>
  </si>
  <si>
    <t>2023</t>
  </si>
  <si>
    <t>Thereafter</t>
  </si>
  <si>
    <t>Total lease payments</t>
  </si>
  <si>
    <t>Less imputed interest</t>
  </si>
  <si>
    <t>Commitments and Contingencies - Lease expense (Details) - USD ($)</t>
  </si>
  <si>
    <t>Operating Lease, Expense</t>
  </si>
  <si>
    <t>Commitments and Contingencies - Ellenoff Grossman &amp; Schole LLP (Details) - USD ($)</t>
  </si>
  <si>
    <t>May 05, 2017</t>
  </si>
  <si>
    <t>Jun. 27, 2017</t>
  </si>
  <si>
    <t>Loss Contingencies [Line Items]</t>
  </si>
  <si>
    <t>Loss Contingency Amount Payable to Plaintiff Description</t>
  </si>
  <si>
    <t>Unpaid Legal Fees [Member]</t>
  </si>
  <si>
    <t>Loss Contingency, Damages Sought, Value</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C13" s="5" t="n">
        <v>11190376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33"/>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203</v>
      </c>
    </row>
    <row r="4" spans="1:2">
      <c r="A4" s="4" t="s">
        <v>228</v>
      </c>
      <c r="B4" s="4" t="s">
        <v>229</v>
      </c>
    </row>
    <row r="5" spans="1:2">
      <c r="A5" s="4" t="s">
        <v>230</v>
      </c>
      <c r="B5" s="4" t="s">
        <v>231</v>
      </c>
    </row>
    <row r="6" spans="1:2">
      <c r="A6" s="4" t="s">
        <v>232</v>
      </c>
      <c r="B6" s="4" t="s">
        <v>233</v>
      </c>
    </row>
    <row r="7" spans="1:2">
      <c r="A7" s="4" t="s">
        <v>234</v>
      </c>
      <c r="B7"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377556</v>
      </c>
      <c r="C3" s="6" t="n">
        <v>6051709</v>
      </c>
    </row>
    <row r="4" spans="1:3">
      <c r="A4" s="4" t="s">
        <v>36</v>
      </c>
      <c r="B4" s="5" t="n">
        <v>1104757</v>
      </c>
      <c r="C4" s="5" t="n">
        <v>430655</v>
      </c>
    </row>
    <row r="5" spans="1:3">
      <c r="A5" s="4" t="s">
        <v>37</v>
      </c>
      <c r="B5" s="5" t="n">
        <v>45061236</v>
      </c>
      <c r="C5" s="5" t="n">
        <v>15361594</v>
      </c>
    </row>
    <row r="6" spans="1:3">
      <c r="A6" s="4" t="s">
        <v>38</v>
      </c>
      <c r="B6" s="5" t="n">
        <v>1024025</v>
      </c>
      <c r="C6" s="5" t="n">
        <v>0</v>
      </c>
    </row>
    <row r="7" spans="1:3">
      <c r="A7" s="4" t="s">
        <v>39</v>
      </c>
      <c r="B7" s="5" t="n">
        <v>3385842</v>
      </c>
      <c r="C7" s="5" t="n">
        <v>2083950</v>
      </c>
    </row>
    <row r="8" spans="1:3">
      <c r="A8" s="4" t="s">
        <v>40</v>
      </c>
      <c r="B8" s="5" t="n">
        <v>53953416</v>
      </c>
      <c r="C8" s="5" t="n">
        <v>23927908</v>
      </c>
    </row>
    <row r="9" spans="1:3">
      <c r="A9" s="3" t="s">
        <v>41</v>
      </c>
    </row>
    <row r="10" spans="1:3">
      <c r="A10" s="4" t="s">
        <v>42</v>
      </c>
      <c r="B10" s="5" t="n">
        <v>956810</v>
      </c>
      <c r="C10" s="5" t="n">
        <v>45336</v>
      </c>
    </row>
    <row r="11" spans="1:3">
      <c r="A11" s="4" t="s">
        <v>43</v>
      </c>
      <c r="B11" s="5" t="n">
        <v>2493352</v>
      </c>
      <c r="C11" s="5" t="n">
        <v>0</v>
      </c>
    </row>
    <row r="12" spans="1:3">
      <c r="A12" s="4" t="s">
        <v>44</v>
      </c>
      <c r="B12" s="5" t="n">
        <v>2819200</v>
      </c>
      <c r="C12" s="5" t="n">
        <v>1082436</v>
      </c>
    </row>
    <row r="13" spans="1:3">
      <c r="A13" s="4" t="s">
        <v>45</v>
      </c>
      <c r="B13" s="5" t="n">
        <v>4896503</v>
      </c>
      <c r="C13" s="5" t="n">
        <v>4553250</v>
      </c>
    </row>
    <row r="14" spans="1:3">
      <c r="A14" s="4" t="s">
        <v>46</v>
      </c>
      <c r="B14" s="5" t="n">
        <v>60262420</v>
      </c>
      <c r="C14" s="5" t="n">
        <v>39658325</v>
      </c>
    </row>
    <row r="15" spans="1:3">
      <c r="A15" s="4" t="s">
        <v>47</v>
      </c>
      <c r="B15" s="5" t="n">
        <v>121486562</v>
      </c>
      <c r="C15" s="5" t="n">
        <v>91773911</v>
      </c>
    </row>
    <row r="16" spans="1:3">
      <c r="A16" s="4" t="s">
        <v>48</v>
      </c>
      <c r="B16" s="5" t="n">
        <v>246868263</v>
      </c>
      <c r="C16" s="5" t="n">
        <v>161041166</v>
      </c>
    </row>
    <row r="17" spans="1:3">
      <c r="A17" s="3" t="s">
        <v>49</v>
      </c>
    </row>
    <row r="18" spans="1:3">
      <c r="A18" s="4" t="s">
        <v>50</v>
      </c>
      <c r="B18" s="5" t="n">
        <v>28183711</v>
      </c>
      <c r="C18" s="5" t="n">
        <v>10337629</v>
      </c>
    </row>
    <row r="19" spans="1:3">
      <c r="A19" s="4" t="s">
        <v>51</v>
      </c>
      <c r="B19" s="5" t="n">
        <v>1330757</v>
      </c>
      <c r="C19" s="5" t="n">
        <v>927780</v>
      </c>
    </row>
    <row r="20" spans="1:3">
      <c r="A20" s="4" t="s">
        <v>52</v>
      </c>
      <c r="B20" s="5" t="n">
        <v>14036645</v>
      </c>
      <c r="C20" s="5" t="n">
        <v>7952380</v>
      </c>
    </row>
    <row r="21" spans="1:3">
      <c r="A21" s="4" t="s">
        <v>53</v>
      </c>
      <c r="B21" s="5" t="n">
        <v>671165</v>
      </c>
      <c r="C21" s="5" t="n">
        <v>681220</v>
      </c>
    </row>
    <row r="22" spans="1:3">
      <c r="A22" s="4" t="s">
        <v>54</v>
      </c>
      <c r="B22" s="5" t="n">
        <v>1776900</v>
      </c>
      <c r="C22" s="5" t="n">
        <v>0</v>
      </c>
    </row>
    <row r="23" spans="1:3">
      <c r="A23" s="4" t="s">
        <v>55</v>
      </c>
      <c r="B23" s="5" t="n">
        <v>0</v>
      </c>
      <c r="C23" s="5" t="n">
        <v>106967</v>
      </c>
    </row>
    <row r="24" spans="1:3">
      <c r="A24" s="4" t="s">
        <v>56</v>
      </c>
      <c r="B24" s="5" t="n">
        <v>45999178</v>
      </c>
      <c r="C24" s="5" t="n">
        <v>20005976</v>
      </c>
    </row>
    <row r="25" spans="1:3">
      <c r="A25" s="3" t="s">
        <v>57</v>
      </c>
    </row>
    <row r="26" spans="1:3">
      <c r="A26" s="4" t="s">
        <v>58</v>
      </c>
      <c r="B26" s="5" t="n">
        <v>22077767</v>
      </c>
      <c r="C26" s="5" t="n">
        <v>0</v>
      </c>
    </row>
    <row r="27" spans="1:3">
      <c r="A27" s="4" t="s">
        <v>59</v>
      </c>
      <c r="B27" s="5" t="n">
        <v>1013785</v>
      </c>
      <c r="C27" s="5" t="n">
        <v>0</v>
      </c>
    </row>
    <row r="28" spans="1:3">
      <c r="A28" s="4" t="s">
        <v>60</v>
      </c>
      <c r="B28" s="5" t="n">
        <v>63853</v>
      </c>
      <c r="C28" s="5" t="n">
        <v>212703</v>
      </c>
    </row>
    <row r="29" spans="1:3">
      <c r="A29" s="4" t="s">
        <v>61</v>
      </c>
      <c r="B29" s="5" t="n">
        <v>7712860</v>
      </c>
      <c r="C29" s="5" t="n">
        <v>8415825</v>
      </c>
    </row>
    <row r="30" spans="1:3">
      <c r="A30" s="4" t="s">
        <v>62</v>
      </c>
      <c r="B30" s="5" t="n">
        <v>342000</v>
      </c>
      <c r="C30" s="5" t="n">
        <v>341998</v>
      </c>
    </row>
    <row r="31" spans="1:3">
      <c r="A31" s="4" t="s">
        <v>63</v>
      </c>
      <c r="B31" s="5" t="n">
        <v>31210265</v>
      </c>
      <c r="C31" s="5" t="n">
        <v>8970526</v>
      </c>
    </row>
    <row r="32" spans="1:3">
      <c r="A32" s="4" t="s">
        <v>64</v>
      </c>
      <c r="B32" s="5" t="n">
        <v>77209443</v>
      </c>
      <c r="C32" s="5" t="n">
        <v>28976502</v>
      </c>
    </row>
    <row r="33" spans="1:3">
      <c r="A33" s="3" t="s">
        <v>65</v>
      </c>
    </row>
    <row r="34" spans="1:3">
      <c r="A34" s="4" t="s">
        <v>66</v>
      </c>
      <c r="B34" s="5" t="n">
        <v>0</v>
      </c>
      <c r="C34" s="5" t="n">
        <v>0</v>
      </c>
    </row>
    <row r="35" spans="1:3">
      <c r="A35" s="4" t="s">
        <v>67</v>
      </c>
      <c r="B35" s="5" t="n">
        <v>494803176</v>
      </c>
      <c r="C35" s="5" t="n">
        <v>450990827</v>
      </c>
    </row>
    <row r="36" spans="1:3">
      <c r="A36" s="4" t="s">
        <v>68</v>
      </c>
      <c r="B36" s="5" t="n">
        <v>-6224649</v>
      </c>
      <c r="C36" s="5" t="n">
        <v>-6300780</v>
      </c>
    </row>
    <row r="37" spans="1:3">
      <c r="A37" s="4" t="s">
        <v>69</v>
      </c>
      <c r="B37" s="5" t="n">
        <v>-318919707</v>
      </c>
      <c r="C37" s="5" t="n">
        <v>-312625383</v>
      </c>
    </row>
    <row r="38" spans="1:3">
      <c r="A38" s="4" t="s">
        <v>70</v>
      </c>
      <c r="B38" s="5" t="n">
        <v>169658820</v>
      </c>
      <c r="C38" s="5" t="n">
        <v>132064664</v>
      </c>
    </row>
    <row r="39" spans="1:3">
      <c r="A39" s="4" t="s">
        <v>71</v>
      </c>
      <c r="B39" s="6" t="n">
        <v>246868263</v>
      </c>
      <c r="C39" s="6" t="n">
        <v>1610411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4" t="s">
        <v>237</v>
      </c>
    </row>
    <row r="4" spans="1:2">
      <c r="A4" s="4" t="s">
        <v>238</v>
      </c>
      <c r="B4" s="4" t="s">
        <v>239</v>
      </c>
    </row>
    <row r="5" spans="1:2">
      <c r="A5" s="4" t="s">
        <v>240</v>
      </c>
      <c r="B5" s="4" t="s">
        <v>241</v>
      </c>
    </row>
    <row r="6" spans="1:2">
      <c r="A6" s="4" t="s">
        <v>242</v>
      </c>
    </row>
    <row r="7" spans="1:2">
      <c r="A7" s="4" t="s">
        <v>238</v>
      </c>
      <c r="B7" s="4" t="s">
        <v>243</v>
      </c>
    </row>
    <row r="8" spans="1:2">
      <c r="A8" s="4" t="s">
        <v>240</v>
      </c>
      <c r="B8"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3" t="s">
        <v>207</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209</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2</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8</v>
      </c>
      <c r="B1" s="2" t="s">
        <v>1</v>
      </c>
    </row>
    <row r="2" spans="1:2">
      <c r="B2" s="2" t="s">
        <v>2</v>
      </c>
    </row>
    <row r="3" spans="1:2">
      <c r="A3" s="3" t="s">
        <v>214</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19</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2</v>
      </c>
    </row>
    <row r="3" spans="1:2">
      <c r="A3" s="3" t="s">
        <v>223</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285</v>
      </c>
      <c r="B1" s="2" t="s">
        <v>84</v>
      </c>
      <c r="F1" s="2" t="s">
        <v>1</v>
      </c>
    </row>
    <row r="2" spans="1:8">
      <c r="B2" s="2" t="s">
        <v>2</v>
      </c>
      <c r="C2" s="2" t="s">
        <v>286</v>
      </c>
      <c r="D2" s="2" t="s">
        <v>85</v>
      </c>
      <c r="E2" s="2" t="s">
        <v>287</v>
      </c>
      <c r="F2" s="2" t="s">
        <v>2</v>
      </c>
      <c r="G2" s="2" t="s">
        <v>85</v>
      </c>
      <c r="H2" s="2" t="s">
        <v>33</v>
      </c>
    </row>
    <row r="3" spans="1:8">
      <c r="A3" s="3" t="s">
        <v>201</v>
      </c>
    </row>
    <row r="4" spans="1:8">
      <c r="A4" s="4" t="s">
        <v>288</v>
      </c>
      <c r="B4" s="6" t="n">
        <v>-515809</v>
      </c>
      <c r="C4" s="6" t="n">
        <v>-5778515</v>
      </c>
      <c r="D4" s="6" t="n">
        <v>1656464</v>
      </c>
      <c r="E4" s="6" t="n">
        <v>-2134102</v>
      </c>
      <c r="F4" s="6" t="n">
        <v>-6294324</v>
      </c>
      <c r="G4" s="6" t="n">
        <v>-477641</v>
      </c>
    </row>
    <row r="5" spans="1:8">
      <c r="A5" s="4" t="s">
        <v>289</v>
      </c>
      <c r="B5" s="6" t="n">
        <v>-318919707</v>
      </c>
      <c r="F5" s="6" t="n">
        <v>-318919707</v>
      </c>
      <c r="H5" s="6" t="n">
        <v>-312625383</v>
      </c>
    </row>
  </sheetData>
  <mergeCells count="3">
    <mergeCell ref="A1:A2"/>
    <mergeCell ref="B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290</v>
      </c>
      <c r="B1" s="2" t="s">
        <v>2</v>
      </c>
    </row>
    <row r="2" spans="1:2">
      <c r="A2" s="4" t="s">
        <v>291</v>
      </c>
    </row>
    <row r="3" spans="1:2">
      <c r="A3" s="4" t="s">
        <v>292</v>
      </c>
      <c r="B3" s="4" t="s">
        <v>293</v>
      </c>
    </row>
    <row r="4" spans="1:2">
      <c r="A4" s="4" t="s">
        <v>294</v>
      </c>
    </row>
    <row r="5" spans="1:2">
      <c r="A5" s="4" t="s">
        <v>292</v>
      </c>
      <c r="B5" s="4" t="s">
        <v>295</v>
      </c>
    </row>
    <row r="6" spans="1:2">
      <c r="A6" s="4" t="s">
        <v>296</v>
      </c>
    </row>
    <row r="7" spans="1:2">
      <c r="A7" s="4" t="s">
        <v>292</v>
      </c>
      <c r="B7" s="4" t="s">
        <v>2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2</v>
      </c>
      <c r="B1" s="2" t="s">
        <v>2</v>
      </c>
      <c r="C1" s="2" t="s">
        <v>33</v>
      </c>
    </row>
    <row r="2" spans="1:3">
      <c r="A2" s="3" t="s">
        <v>73</v>
      </c>
    </row>
    <row r="3" spans="1:3">
      <c r="A3" s="4" t="s">
        <v>74</v>
      </c>
      <c r="B3" s="6" t="n">
        <v>1307071</v>
      </c>
      <c r="C3" s="6" t="n">
        <v>1021179</v>
      </c>
    </row>
    <row r="4" spans="1:3">
      <c r="A4" s="4" t="s">
        <v>75</v>
      </c>
      <c r="B4" s="7" t="n">
        <v>1e-05</v>
      </c>
      <c r="C4" s="7" t="n">
        <v>1e-05</v>
      </c>
    </row>
    <row r="5" spans="1:3">
      <c r="A5" s="4" t="s">
        <v>76</v>
      </c>
      <c r="B5" s="5" t="n">
        <v>50000000</v>
      </c>
      <c r="C5" s="5" t="n">
        <v>50000000</v>
      </c>
    </row>
    <row r="6" spans="1:3">
      <c r="A6" s="4" t="s">
        <v>77</v>
      </c>
      <c r="B6" s="5" t="n">
        <v>0</v>
      </c>
      <c r="C6" s="5" t="n">
        <v>0</v>
      </c>
    </row>
    <row r="7" spans="1:3">
      <c r="A7" s="4" t="s">
        <v>78</v>
      </c>
      <c r="B7" s="5" t="n">
        <v>0</v>
      </c>
      <c r="C7" s="5" t="n">
        <v>0</v>
      </c>
    </row>
    <row r="8" spans="1:3">
      <c r="A8" s="4" t="s">
        <v>79</v>
      </c>
      <c r="B8" s="7" t="n">
        <v>1e-05</v>
      </c>
      <c r="C8" s="7" t="n">
        <v>1e-05</v>
      </c>
    </row>
    <row r="9" spans="1:3">
      <c r="A9" s="4" t="s">
        <v>80</v>
      </c>
      <c r="B9" s="5" t="n">
        <v>500000000</v>
      </c>
      <c r="C9" s="5" t="n">
        <v>500000000</v>
      </c>
    </row>
    <row r="10" spans="1:3">
      <c r="A10" s="4" t="s">
        <v>81</v>
      </c>
      <c r="B10" s="5" t="n">
        <v>111652349</v>
      </c>
      <c r="C10" s="5" t="n">
        <v>97852911</v>
      </c>
    </row>
    <row r="11" spans="1:3">
      <c r="A11" s="4" t="s">
        <v>82</v>
      </c>
      <c r="B11" s="5" t="n">
        <v>111652349</v>
      </c>
      <c r="C11" s="5" t="n">
        <v>978529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298</v>
      </c>
      <c r="B1" s="2" t="s">
        <v>299</v>
      </c>
      <c r="C1" s="2" t="s">
        <v>2</v>
      </c>
      <c r="D1" s="2" t="s">
        <v>286</v>
      </c>
      <c r="E1" s="2" t="s">
        <v>2</v>
      </c>
      <c r="F1" s="2" t="s">
        <v>33</v>
      </c>
    </row>
    <row r="2" spans="1:6">
      <c r="A2" s="3" t="s">
        <v>300</v>
      </c>
    </row>
    <row r="3" spans="1:6">
      <c r="A3" s="4" t="s">
        <v>301</v>
      </c>
      <c r="C3" s="6" t="n">
        <v>1692000</v>
      </c>
      <c r="D3" s="6" t="n">
        <v>29253287</v>
      </c>
    </row>
    <row r="4" spans="1:6">
      <c r="A4" s="3" t="s">
        <v>302</v>
      </c>
    </row>
    <row r="5" spans="1:6">
      <c r="A5" s="4" t="s">
        <v>303</v>
      </c>
      <c r="C5" s="5" t="n">
        <v>121486562</v>
      </c>
      <c r="E5" s="6" t="n">
        <v>121486562</v>
      </c>
      <c r="F5" s="6" t="n">
        <v>91773911</v>
      </c>
    </row>
    <row r="6" spans="1:6">
      <c r="A6" s="4" t="s">
        <v>237</v>
      </c>
    </row>
    <row r="7" spans="1:6">
      <c r="A7" s="3" t="s">
        <v>300</v>
      </c>
    </row>
    <row r="8" spans="1:6">
      <c r="A8" s="4" t="s">
        <v>301</v>
      </c>
      <c r="E8" s="5" t="n">
        <v>29253000</v>
      </c>
    </row>
    <row r="9" spans="1:6">
      <c r="A9" s="4" t="s">
        <v>304</v>
      </c>
      <c r="E9" s="5" t="n">
        <v>1401000</v>
      </c>
    </row>
    <row r="10" spans="1:6">
      <c r="A10" s="4" t="s">
        <v>305</v>
      </c>
      <c r="E10" s="5" t="n">
        <v>30654000</v>
      </c>
    </row>
    <row r="11" spans="1:6">
      <c r="A11" s="3" t="s">
        <v>306</v>
      </c>
    </row>
    <row r="12" spans="1:6">
      <c r="A12" s="4" t="s">
        <v>35</v>
      </c>
      <c r="C12" s="5" t="n">
        <v>284000</v>
      </c>
      <c r="E12" s="5" t="n">
        <v>284000</v>
      </c>
    </row>
    <row r="13" spans="1:6">
      <c r="A13" s="4" t="s">
        <v>307</v>
      </c>
      <c r="C13" s="5" t="n">
        <v>4344000</v>
      </c>
      <c r="E13" s="5" t="n">
        <v>4344000</v>
      </c>
    </row>
    <row r="14" spans="1:6">
      <c r="A14" s="4" t="s">
        <v>308</v>
      </c>
      <c r="C14" s="5" t="n">
        <v>1092000</v>
      </c>
      <c r="E14" s="5" t="n">
        <v>1092000</v>
      </c>
    </row>
    <row r="15" spans="1:6">
      <c r="A15" s="4" t="s">
        <v>309</v>
      </c>
      <c r="C15" s="5" t="n">
        <v>4863000</v>
      </c>
      <c r="E15" s="5" t="n">
        <v>4863000</v>
      </c>
    </row>
    <row r="16" spans="1:6">
      <c r="A16" s="4" t="s">
        <v>310</v>
      </c>
      <c r="C16" s="5" t="n">
        <v>22700000</v>
      </c>
      <c r="E16" s="5" t="n">
        <v>22700000</v>
      </c>
    </row>
    <row r="17" spans="1:6">
      <c r="A17" s="4" t="s">
        <v>311</v>
      </c>
      <c r="C17" s="5" t="n">
        <v>33283000</v>
      </c>
      <c r="E17" s="5" t="n">
        <v>33283000</v>
      </c>
    </row>
    <row r="18" spans="1:6">
      <c r="A18" s="3" t="s">
        <v>302</v>
      </c>
    </row>
    <row r="19" spans="1:6">
      <c r="A19" s="4" t="s">
        <v>312</v>
      </c>
      <c r="C19" s="5" t="n">
        <v>11321000</v>
      </c>
      <c r="E19" s="5" t="n">
        <v>11321000</v>
      </c>
    </row>
    <row r="20" spans="1:6">
      <c r="A20" s="4" t="s">
        <v>313</v>
      </c>
      <c r="C20" s="5" t="n">
        <v>1701000</v>
      </c>
      <c r="E20" s="5" t="n">
        <v>1701000</v>
      </c>
    </row>
    <row r="21" spans="1:6">
      <c r="A21" s="4" t="s">
        <v>314</v>
      </c>
      <c r="C21" s="5" t="n">
        <v>10989000</v>
      </c>
      <c r="E21" s="5" t="n">
        <v>10989000</v>
      </c>
    </row>
    <row r="22" spans="1:6">
      <c r="A22" s="4" t="s">
        <v>315</v>
      </c>
      <c r="C22" s="5" t="n">
        <v>6743000</v>
      </c>
      <c r="E22" s="5" t="n">
        <v>6743000</v>
      </c>
    </row>
    <row r="23" spans="1:6">
      <c r="A23" s="4" t="s">
        <v>64</v>
      </c>
      <c r="C23" s="5" t="n">
        <v>30754000</v>
      </c>
      <c r="E23" s="5" t="n">
        <v>30754000</v>
      </c>
    </row>
    <row r="24" spans="1:6">
      <c r="A24" s="4" t="s">
        <v>316</v>
      </c>
      <c r="C24" s="5" t="n">
        <v>2529000</v>
      </c>
      <c r="E24" s="5" t="n">
        <v>2529000</v>
      </c>
    </row>
    <row r="25" spans="1:6">
      <c r="A25" s="4" t="s">
        <v>303</v>
      </c>
      <c r="C25" s="5" t="n">
        <v>28125000</v>
      </c>
      <c r="E25" s="5" t="n">
        <v>28125000</v>
      </c>
    </row>
    <row r="26" spans="1:6">
      <c r="A26" s="4" t="s">
        <v>242</v>
      </c>
    </row>
    <row r="27" spans="1:6">
      <c r="A27" s="3" t="s">
        <v>300</v>
      </c>
    </row>
    <row r="28" spans="1:6">
      <c r="A28" s="4" t="s">
        <v>317</v>
      </c>
      <c r="E28" s="5" t="n">
        <v>2000000</v>
      </c>
    </row>
    <row r="29" spans="1:6">
      <c r="A29" s="4" t="s">
        <v>301</v>
      </c>
      <c r="E29" s="5" t="n">
        <v>1692000</v>
      </c>
    </row>
    <row r="30" spans="1:6">
      <c r="A30" s="4" t="s">
        <v>305</v>
      </c>
      <c r="E30" s="5" t="n">
        <v>3692000</v>
      </c>
    </row>
    <row r="31" spans="1:6">
      <c r="A31" s="4" t="s">
        <v>318</v>
      </c>
      <c r="B31" s="6" t="n">
        <v>1692000</v>
      </c>
      <c r="C31" s="5" t="n">
        <v>2000000</v>
      </c>
      <c r="E31" s="5" t="n">
        <v>2000000</v>
      </c>
    </row>
    <row r="32" spans="1:6">
      <c r="A32" s="4" t="s">
        <v>319</v>
      </c>
      <c r="B32" s="8" t="n">
        <v>4.23</v>
      </c>
    </row>
    <row r="33" spans="1:6">
      <c r="A33" s="4" t="s">
        <v>320</v>
      </c>
      <c r="B33" s="5" t="n">
        <v>400000</v>
      </c>
    </row>
    <row r="34" spans="1:6">
      <c r="A34" s="3" t="s">
        <v>306</v>
      </c>
    </row>
    <row r="35" spans="1:6">
      <c r="A35" s="4" t="s">
        <v>35</v>
      </c>
      <c r="C35" s="5" t="n">
        <v>153000</v>
      </c>
      <c r="E35" s="5" t="n">
        <v>153000</v>
      </c>
    </row>
    <row r="36" spans="1:6">
      <c r="A36" s="4" t="s">
        <v>307</v>
      </c>
      <c r="C36" s="5" t="n">
        <v>451000</v>
      </c>
      <c r="E36" s="5" t="n">
        <v>451000</v>
      </c>
    </row>
    <row r="37" spans="1:6">
      <c r="A37" s="4" t="s">
        <v>310</v>
      </c>
      <c r="C37" s="5" t="n">
        <v>1588000</v>
      </c>
      <c r="E37" s="5" t="n">
        <v>1588000</v>
      </c>
    </row>
    <row r="38" spans="1:6">
      <c r="A38" s="4" t="s">
        <v>311</v>
      </c>
      <c r="C38" s="5" t="n">
        <v>2192000</v>
      </c>
      <c r="E38" s="5" t="n">
        <v>2192000</v>
      </c>
    </row>
    <row r="39" spans="1:6">
      <c r="A39" s="3" t="s">
        <v>302</v>
      </c>
    </row>
    <row r="40" spans="1:6">
      <c r="A40" s="4" t="s">
        <v>312</v>
      </c>
      <c r="C40" s="5" t="n">
        <v>88000</v>
      </c>
      <c r="E40" s="5" t="n">
        <v>88000</v>
      </c>
    </row>
    <row r="41" spans="1:6">
      <c r="A41" s="4" t="s">
        <v>64</v>
      </c>
      <c r="C41" s="5" t="n">
        <v>88000</v>
      </c>
      <c r="E41" s="5" t="n">
        <v>88000</v>
      </c>
    </row>
    <row r="42" spans="1:6">
      <c r="A42" s="4" t="s">
        <v>316</v>
      </c>
      <c r="C42" s="5" t="n">
        <v>2104000</v>
      </c>
      <c r="E42" s="5" t="n">
        <v>2104000</v>
      </c>
    </row>
    <row r="43" spans="1:6">
      <c r="A43" s="4" t="s">
        <v>303</v>
      </c>
      <c r="C43" s="6" t="n">
        <v>1588000</v>
      </c>
      <c r="E43" s="6" t="n">
        <v>1588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9"/>
    <col customWidth="1" max="2" min="2" width="21"/>
  </cols>
  <sheetData>
    <row r="1" spans="1:2">
      <c r="A1" s="1" t="s">
        <v>321</v>
      </c>
      <c r="B1" s="2" t="s">
        <v>1</v>
      </c>
    </row>
    <row r="2" spans="1:2">
      <c r="B2" s="2" t="s">
        <v>322</v>
      </c>
    </row>
    <row r="3" spans="1:2">
      <c r="A3" s="4" t="s">
        <v>237</v>
      </c>
    </row>
    <row r="4" spans="1:2">
      <c r="A4" s="4" t="s">
        <v>323</v>
      </c>
      <c r="B4" s="6" t="n">
        <v>22700</v>
      </c>
    </row>
    <row r="5" spans="1:2">
      <c r="A5" s="4" t="s">
        <v>242</v>
      </c>
    </row>
    <row r="6" spans="1:2">
      <c r="A6" s="4" t="s">
        <v>323</v>
      </c>
      <c r="B6" s="5" t="n">
        <v>1588</v>
      </c>
    </row>
    <row r="7" spans="1:2">
      <c r="A7" s="4" t="s">
        <v>324</v>
      </c>
    </row>
    <row r="8" spans="1:2">
      <c r="A8" s="4" t="s">
        <v>323</v>
      </c>
      <c r="B8" s="6" t="n">
        <v>5500</v>
      </c>
    </row>
    <row r="9" spans="1:2">
      <c r="A9" s="4" t="s">
        <v>325</v>
      </c>
      <c r="B9" s="4" t="s">
        <v>326</v>
      </c>
    </row>
    <row r="10" spans="1:2">
      <c r="A10" s="4" t="s">
        <v>327</v>
      </c>
    </row>
    <row r="11" spans="1:2">
      <c r="A11" s="4" t="s">
        <v>323</v>
      </c>
      <c r="B11" s="6" t="n">
        <v>15500</v>
      </c>
    </row>
    <row r="12" spans="1:2">
      <c r="A12" s="4" t="s">
        <v>325</v>
      </c>
      <c r="B12" s="4" t="s">
        <v>328</v>
      </c>
    </row>
    <row r="13" spans="1:2">
      <c r="A13" s="4" t="s">
        <v>329</v>
      </c>
    </row>
    <row r="14" spans="1:2">
      <c r="A14" s="4" t="s">
        <v>323</v>
      </c>
      <c r="B14" s="6" t="n">
        <v>1700</v>
      </c>
    </row>
    <row r="15" spans="1:2">
      <c r="A15" s="4" t="s">
        <v>325</v>
      </c>
      <c r="B15" s="4" t="s">
        <v>330</v>
      </c>
    </row>
    <row r="16" spans="1:2">
      <c r="A16" s="4" t="s">
        <v>331</v>
      </c>
    </row>
    <row r="17" spans="1:2">
      <c r="A17" s="4" t="s">
        <v>323</v>
      </c>
      <c r="B17" s="6" t="n">
        <v>1588</v>
      </c>
    </row>
    <row r="18" spans="1:2">
      <c r="A18" s="4" t="s">
        <v>325</v>
      </c>
      <c r="B18"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32</v>
      </c>
      <c r="B1" s="2" t="s">
        <v>299</v>
      </c>
      <c r="C1" s="2" t="s">
        <v>2</v>
      </c>
      <c r="D1" s="2" t="s">
        <v>333</v>
      </c>
    </row>
    <row r="2" spans="1:4">
      <c r="A2" s="4" t="s">
        <v>334</v>
      </c>
    </row>
    <row r="3" spans="1:4">
      <c r="A3" s="4" t="s">
        <v>320</v>
      </c>
      <c r="C3" s="5" t="n">
        <v>9865412</v>
      </c>
    </row>
    <row r="4" spans="1:4">
      <c r="A4" s="4" t="s">
        <v>335</v>
      </c>
    </row>
    <row r="5" spans="1:4">
      <c r="A5" s="4" t="s">
        <v>320</v>
      </c>
      <c r="C5" s="5" t="n">
        <v>705000</v>
      </c>
    </row>
    <row r="6" spans="1:4">
      <c r="A6" s="4" t="s">
        <v>336</v>
      </c>
    </row>
    <row r="7" spans="1:4">
      <c r="A7" s="4" t="s">
        <v>337</v>
      </c>
      <c r="D7" s="4" t="s">
        <v>338</v>
      </c>
    </row>
    <row r="8" spans="1:4">
      <c r="A8" s="4" t="s">
        <v>242</v>
      </c>
    </row>
    <row r="9" spans="1:4">
      <c r="A9" s="4" t="s">
        <v>320</v>
      </c>
      <c r="B9" s="5" t="n">
        <v>4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9</v>
      </c>
      <c r="B1" s="2" t="s">
        <v>2</v>
      </c>
      <c r="C1" s="2" t="s">
        <v>33</v>
      </c>
    </row>
    <row r="2" spans="1:3">
      <c r="A2" s="3" t="s">
        <v>207</v>
      </c>
    </row>
    <row r="3" spans="1:3">
      <c r="A3" s="4" t="s">
        <v>340</v>
      </c>
      <c r="B3" s="6" t="n">
        <v>2960148</v>
      </c>
      <c r="C3" s="6" t="n">
        <v>1659783</v>
      </c>
    </row>
    <row r="4" spans="1:3">
      <c r="A4" s="4" t="s">
        <v>341</v>
      </c>
      <c r="B4" s="5" t="n">
        <v>425694</v>
      </c>
      <c r="C4" s="5" t="n">
        <v>424167</v>
      </c>
    </row>
    <row r="5" spans="1:3">
      <c r="A5" s="4" t="s">
        <v>119</v>
      </c>
      <c r="B5" s="6" t="n">
        <v>3385842</v>
      </c>
      <c r="C5" s="6" t="n">
        <v>20839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42</v>
      </c>
      <c r="B1" s="2" t="s">
        <v>2</v>
      </c>
      <c r="C1" s="2" t="s">
        <v>33</v>
      </c>
    </row>
    <row r="2" spans="1:3">
      <c r="A2" s="4" t="s">
        <v>343</v>
      </c>
      <c r="B2" s="6" t="n">
        <v>-21832240</v>
      </c>
      <c r="C2" s="6" t="n">
        <v>-19491341</v>
      </c>
    </row>
    <row r="3" spans="1:3">
      <c r="A3" s="4" t="s">
        <v>344</v>
      </c>
      <c r="B3" s="5" t="n">
        <v>4896503</v>
      </c>
      <c r="C3" s="5" t="n">
        <v>4553250</v>
      </c>
    </row>
    <row r="4" spans="1:3">
      <c r="A4" s="4" t="s">
        <v>345</v>
      </c>
    </row>
    <row r="5" spans="1:3">
      <c r="A5" s="4" t="s">
        <v>346</v>
      </c>
      <c r="B5" s="5" t="n">
        <v>324534</v>
      </c>
      <c r="C5" s="5" t="n">
        <v>10744</v>
      </c>
    </row>
    <row r="6" spans="1:3">
      <c r="A6" s="4" t="s">
        <v>347</v>
      </c>
    </row>
    <row r="7" spans="1:3">
      <c r="A7" s="4" t="s">
        <v>346</v>
      </c>
      <c r="B7" s="5" t="n">
        <v>561858</v>
      </c>
      <c r="C7" s="5" t="n">
        <v>139857</v>
      </c>
    </row>
    <row r="8" spans="1:3">
      <c r="A8" s="4" t="s">
        <v>348</v>
      </c>
    </row>
    <row r="9" spans="1:3">
      <c r="A9" s="4" t="s">
        <v>346</v>
      </c>
      <c r="B9" s="5" t="n">
        <v>17341035</v>
      </c>
      <c r="C9" s="5" t="n">
        <v>17520435</v>
      </c>
    </row>
    <row r="10" spans="1:3">
      <c r="A10" s="4" t="s">
        <v>349</v>
      </c>
    </row>
    <row r="11" spans="1:3">
      <c r="A11" s="4" t="s">
        <v>346</v>
      </c>
      <c r="B11" s="5" t="n">
        <v>4911585</v>
      </c>
      <c r="C11" s="5" t="n">
        <v>4716816</v>
      </c>
    </row>
    <row r="12" spans="1:3">
      <c r="A12" s="4" t="s">
        <v>350</v>
      </c>
    </row>
    <row r="13" spans="1:3">
      <c r="A13" s="4" t="s">
        <v>346</v>
      </c>
      <c r="B13" s="6" t="n">
        <v>3589731</v>
      </c>
      <c r="C13" s="6" t="n">
        <v>16567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1</v>
      </c>
      <c r="B1" s="2" t="s">
        <v>2</v>
      </c>
      <c r="C1" s="2" t="s">
        <v>33</v>
      </c>
    </row>
    <row r="2" spans="1:3">
      <c r="A2" s="3" t="s">
        <v>352</v>
      </c>
    </row>
    <row r="3" spans="1:3">
      <c r="A3" s="4" t="s">
        <v>353</v>
      </c>
      <c r="B3" s="6" t="n">
        <v>-4825401</v>
      </c>
      <c r="C3" s="6" t="n">
        <v>-1141675</v>
      </c>
    </row>
    <row r="4" spans="1:3">
      <c r="A4" s="4" t="s">
        <v>354</v>
      </c>
      <c r="B4" s="5" t="n">
        <v>60262420</v>
      </c>
      <c r="C4" s="5" t="n">
        <v>39658325</v>
      </c>
    </row>
    <row r="5" spans="1:3">
      <c r="A5" s="4" t="s">
        <v>355</v>
      </c>
    </row>
    <row r="6" spans="1:3">
      <c r="A6" s="3" t="s">
        <v>352</v>
      </c>
    </row>
    <row r="7" spans="1:3">
      <c r="A7" s="4" t="s">
        <v>356</v>
      </c>
      <c r="B7" s="5" t="n">
        <v>27687821</v>
      </c>
      <c r="C7" s="5" t="n">
        <v>20600000</v>
      </c>
    </row>
    <row r="8" spans="1:3">
      <c r="A8" s="4" t="s">
        <v>357</v>
      </c>
    </row>
    <row r="9" spans="1:3">
      <c r="A9" s="3" t="s">
        <v>352</v>
      </c>
    </row>
    <row r="10" spans="1:3">
      <c r="A10" s="4" t="s">
        <v>356</v>
      </c>
      <c r="B10" s="5" t="n">
        <v>32300000</v>
      </c>
      <c r="C10" s="5" t="n">
        <v>16800000</v>
      </c>
    </row>
    <row r="11" spans="1:3">
      <c r="A11" s="4" t="s">
        <v>358</v>
      </c>
    </row>
    <row r="12" spans="1:3">
      <c r="A12" s="3" t="s">
        <v>352</v>
      </c>
    </row>
    <row r="13" spans="1:3">
      <c r="A13" s="4" t="s">
        <v>356</v>
      </c>
      <c r="B13" s="6" t="n">
        <v>5100000</v>
      </c>
      <c r="C13" s="6" t="n">
        <v>34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3</v>
      </c>
    </row>
    <row r="2" spans="1:3">
      <c r="A2" s="3" t="s">
        <v>207</v>
      </c>
    </row>
    <row r="3" spans="1:3">
      <c r="A3" s="4" t="s">
        <v>360</v>
      </c>
      <c r="B3" s="6" t="n">
        <v>3987888</v>
      </c>
      <c r="C3" s="6" t="n">
        <v>2396941</v>
      </c>
    </row>
    <row r="4" spans="1:3">
      <c r="A4" s="4" t="s">
        <v>361</v>
      </c>
      <c r="B4" s="5" t="n">
        <v>972714</v>
      </c>
      <c r="C4" s="5" t="n">
        <v>1885194</v>
      </c>
    </row>
    <row r="5" spans="1:3">
      <c r="A5" s="4" t="s">
        <v>362</v>
      </c>
      <c r="B5" s="5" t="n">
        <v>5765483</v>
      </c>
      <c r="C5" s="5" t="n">
        <v>1070099</v>
      </c>
    </row>
    <row r="6" spans="1:3">
      <c r="A6" s="4" t="s">
        <v>363</v>
      </c>
      <c r="B6" s="5" t="n">
        <v>2980801</v>
      </c>
      <c r="C6" s="5" t="n">
        <v>2283999</v>
      </c>
    </row>
    <row r="7" spans="1:3">
      <c r="A7" s="4" t="s">
        <v>364</v>
      </c>
      <c r="B7" s="5" t="n">
        <v>184415</v>
      </c>
      <c r="C7" s="5" t="n">
        <v>67613</v>
      </c>
    </row>
    <row r="8" spans="1:3">
      <c r="A8" s="4" t="s">
        <v>365</v>
      </c>
      <c r="B8" s="5" t="n">
        <v>145344</v>
      </c>
      <c r="C8" s="5" t="n">
        <v>248534</v>
      </c>
    </row>
    <row r="9" spans="1:3">
      <c r="A9" s="4" t="s">
        <v>366</v>
      </c>
      <c r="B9" s="6" t="n">
        <v>14036645</v>
      </c>
      <c r="C9" s="6" t="n">
        <v>79523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67</v>
      </c>
      <c r="B1" s="2" t="s">
        <v>1</v>
      </c>
    </row>
    <row r="2" spans="1:3">
      <c r="B2" s="2" t="s">
        <v>2</v>
      </c>
      <c r="C2" s="2" t="s">
        <v>33</v>
      </c>
    </row>
    <row r="3" spans="1:3">
      <c r="A3" s="3" t="s">
        <v>368</v>
      </c>
    </row>
    <row r="4" spans="1:3">
      <c r="A4" s="4" t="s">
        <v>369</v>
      </c>
      <c r="B4" s="6" t="n">
        <v>0</v>
      </c>
      <c r="C4" s="6" t="n">
        <v>-115500</v>
      </c>
    </row>
    <row r="5" spans="1:3">
      <c r="A5" s="4" t="s">
        <v>370</v>
      </c>
      <c r="B5" s="5" t="n">
        <v>0</v>
      </c>
    </row>
    <row r="6" spans="1:3">
      <c r="A6" s="4" t="s">
        <v>371</v>
      </c>
      <c r="B6" s="5" t="n">
        <v>105000</v>
      </c>
    </row>
    <row r="7" spans="1:3">
      <c r="A7" s="4" t="s">
        <v>372</v>
      </c>
      <c r="B7" s="5" t="n">
        <v>0</v>
      </c>
      <c r="C7" s="5" t="n">
        <v>8533</v>
      </c>
    </row>
    <row r="8" spans="1:3">
      <c r="A8" s="4" t="s">
        <v>373</v>
      </c>
      <c r="B8" s="5" t="n">
        <v>10500</v>
      </c>
    </row>
    <row r="9" spans="1:3">
      <c r="A9" s="4" t="s">
        <v>374</v>
      </c>
      <c r="B9" s="5" t="n">
        <v>-8533</v>
      </c>
    </row>
    <row r="10" spans="1:3">
      <c r="A10" s="4" t="s">
        <v>375</v>
      </c>
      <c r="B10" s="6" t="n">
        <v>0</v>
      </c>
    </row>
    <row r="11" spans="1:3">
      <c r="A11" s="4" t="s">
        <v>376</v>
      </c>
      <c r="B11" s="8" t="n">
        <v>1.75</v>
      </c>
    </row>
    <row r="12" spans="1:3">
      <c r="A12" s="4" t="s">
        <v>377</v>
      </c>
      <c r="B12" s="5" t="n">
        <v>84220</v>
      </c>
    </row>
    <row r="13" spans="1:3">
      <c r="A13" s="4" t="s">
        <v>378</v>
      </c>
    </row>
    <row r="14" spans="1:3">
      <c r="A14" s="3" t="s">
        <v>368</v>
      </c>
    </row>
    <row r="15" spans="1:3">
      <c r="A15" s="4" t="s">
        <v>371</v>
      </c>
      <c r="B15" s="6" t="n">
        <v>10500</v>
      </c>
    </row>
    <row r="16" spans="1:3">
      <c r="A16" s="4" t="s">
        <v>372</v>
      </c>
      <c r="B16" s="5" t="n">
        <v>0</v>
      </c>
      <c r="C16" s="6" t="n">
        <v>-106967</v>
      </c>
    </row>
    <row r="17" spans="1:3">
      <c r="A17" s="4" t="s">
        <v>374</v>
      </c>
      <c r="B17" s="5" t="n">
        <v>-8533</v>
      </c>
    </row>
    <row r="18" spans="1:3">
      <c r="A18" s="4" t="s">
        <v>375</v>
      </c>
      <c r="B18" s="6" t="n">
        <v>10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68"/>
    <col customWidth="1" max="2" min="2" width="20"/>
  </cols>
  <sheetData>
    <row r="1" spans="1:2">
      <c r="A1" s="1" t="s">
        <v>379</v>
      </c>
      <c r="B1" s="2" t="s">
        <v>1</v>
      </c>
    </row>
    <row r="2" spans="1:2">
      <c r="B2" s="2" t="s">
        <v>380</v>
      </c>
    </row>
    <row r="3" spans="1:2">
      <c r="A3" s="4" t="s">
        <v>381</v>
      </c>
      <c r="B3" s="5" t="n">
        <v>3789482</v>
      </c>
    </row>
    <row r="4" spans="1:2">
      <c r="A4" s="4" t="s">
        <v>382</v>
      </c>
      <c r="B4" s="5" t="n">
        <v>325000</v>
      </c>
    </row>
    <row r="5" spans="1:2">
      <c r="A5" s="4" t="s">
        <v>383</v>
      </c>
      <c r="B5" s="5" t="n">
        <v>-940769</v>
      </c>
    </row>
    <row r="6" spans="1:2">
      <c r="A6" s="4" t="s">
        <v>384</v>
      </c>
      <c r="B6" s="5" t="n">
        <v>3173713</v>
      </c>
    </row>
    <row r="7" spans="1:2">
      <c r="A7" s="4" t="s">
        <v>385</v>
      </c>
    </row>
    <row r="8" spans="1:2">
      <c r="A8" s="4" t="s">
        <v>381</v>
      </c>
      <c r="B8" s="5" t="n">
        <v>469970</v>
      </c>
    </row>
    <row r="9" spans="1:2">
      <c r="A9" s="4" t="s">
        <v>382</v>
      </c>
      <c r="B9" s="5" t="n">
        <v>0</v>
      </c>
    </row>
    <row r="10" spans="1:2">
      <c r="A10" s="4" t="s">
        <v>383</v>
      </c>
      <c r="B10" s="5" t="n">
        <v>-359058</v>
      </c>
    </row>
    <row r="11" spans="1:2">
      <c r="A11" s="4" t="s">
        <v>384</v>
      </c>
      <c r="B11" s="5" t="n">
        <v>110912</v>
      </c>
    </row>
    <row r="12" spans="1:2">
      <c r="A12" s="4" t="s">
        <v>386</v>
      </c>
    </row>
    <row r="13" spans="1:2">
      <c r="A13" s="4" t="s">
        <v>381</v>
      </c>
      <c r="B13" s="5" t="n">
        <v>710000</v>
      </c>
    </row>
    <row r="14" spans="1:2">
      <c r="A14" s="4" t="s">
        <v>382</v>
      </c>
      <c r="B14" s="5" t="n">
        <v>0</v>
      </c>
    </row>
    <row r="15" spans="1:2">
      <c r="A15" s="4" t="s">
        <v>383</v>
      </c>
      <c r="B15" s="5" t="n">
        <v>-100000</v>
      </c>
    </row>
    <row r="16" spans="1:2">
      <c r="A16" s="4" t="s">
        <v>384</v>
      </c>
      <c r="B16" s="5" t="n">
        <v>610000</v>
      </c>
    </row>
    <row r="17" spans="1:2">
      <c r="A17" s="4" t="s">
        <v>387</v>
      </c>
    </row>
    <row r="18" spans="1:2">
      <c r="A18" s="4" t="s">
        <v>381</v>
      </c>
      <c r="B18" s="5" t="n">
        <v>520373</v>
      </c>
    </row>
    <row r="19" spans="1:2">
      <c r="A19" s="4" t="s">
        <v>382</v>
      </c>
      <c r="B19" s="5" t="n">
        <v>0</v>
      </c>
    </row>
    <row r="20" spans="1:2">
      <c r="A20" s="4" t="s">
        <v>383</v>
      </c>
      <c r="B20" s="5" t="n">
        <v>-27867</v>
      </c>
    </row>
    <row r="21" spans="1:2">
      <c r="A21" s="4" t="s">
        <v>384</v>
      </c>
      <c r="B21" s="5" t="n">
        <v>492506</v>
      </c>
    </row>
    <row r="22" spans="1:2">
      <c r="A22" s="4" t="s">
        <v>388</v>
      </c>
    </row>
    <row r="23" spans="1:2">
      <c r="A23" s="4" t="s">
        <v>381</v>
      </c>
      <c r="B23" s="5" t="n">
        <v>60000</v>
      </c>
    </row>
    <row r="24" spans="1:2">
      <c r="A24" s="4" t="s">
        <v>382</v>
      </c>
      <c r="B24" s="5" t="n">
        <v>0</v>
      </c>
    </row>
    <row r="25" spans="1:2">
      <c r="A25" s="4" t="s">
        <v>383</v>
      </c>
      <c r="B25" s="5" t="n">
        <v>0</v>
      </c>
    </row>
    <row r="26" spans="1:2">
      <c r="A26" s="4" t="s">
        <v>384</v>
      </c>
      <c r="B26" s="5" t="n">
        <v>60000</v>
      </c>
    </row>
    <row r="27" spans="1:2">
      <c r="A27" s="4" t="s">
        <v>389</v>
      </c>
    </row>
    <row r="28" spans="1:2">
      <c r="A28" s="4" t="s">
        <v>381</v>
      </c>
      <c r="B28" s="5" t="n">
        <v>96520</v>
      </c>
    </row>
    <row r="29" spans="1:2">
      <c r="A29" s="4" t="s">
        <v>382</v>
      </c>
      <c r="B29" s="5" t="n">
        <v>0</v>
      </c>
    </row>
    <row r="30" spans="1:2">
      <c r="A30" s="4" t="s">
        <v>383</v>
      </c>
      <c r="B30" s="5" t="n">
        <v>0</v>
      </c>
    </row>
    <row r="31" spans="1:2">
      <c r="A31" s="4" t="s">
        <v>384</v>
      </c>
      <c r="B31" s="5" t="n">
        <v>96520</v>
      </c>
    </row>
    <row r="32" spans="1:2">
      <c r="A32" s="4" t="s">
        <v>390</v>
      </c>
    </row>
    <row r="33" spans="1:2">
      <c r="A33" s="4" t="s">
        <v>381</v>
      </c>
      <c r="B33" s="5" t="n">
        <v>62334</v>
      </c>
    </row>
    <row r="34" spans="1:2">
      <c r="A34" s="4" t="s">
        <v>382</v>
      </c>
      <c r="B34" s="5" t="n">
        <v>0</v>
      </c>
    </row>
    <row r="35" spans="1:2">
      <c r="A35" s="4" t="s">
        <v>383</v>
      </c>
      <c r="B35" s="5" t="n">
        <v>-40834</v>
      </c>
    </row>
    <row r="36" spans="1:2">
      <c r="A36" s="4" t="s">
        <v>384</v>
      </c>
      <c r="B36" s="5" t="n">
        <v>21500</v>
      </c>
    </row>
    <row r="37" spans="1:2">
      <c r="A37" s="4" t="s">
        <v>391</v>
      </c>
    </row>
    <row r="38" spans="1:2">
      <c r="A38" s="4" t="s">
        <v>381</v>
      </c>
      <c r="B38" s="5" t="n">
        <v>66230</v>
      </c>
    </row>
    <row r="39" spans="1:2">
      <c r="A39" s="4" t="s">
        <v>382</v>
      </c>
      <c r="B39" s="5" t="n">
        <v>0</v>
      </c>
    </row>
    <row r="40" spans="1:2">
      <c r="A40" s="4" t="s">
        <v>383</v>
      </c>
      <c r="B40" s="5" t="n">
        <v>0</v>
      </c>
    </row>
    <row r="41" spans="1:2">
      <c r="A41" s="4" t="s">
        <v>384</v>
      </c>
      <c r="B41" s="5" t="n">
        <v>66230</v>
      </c>
    </row>
    <row r="42" spans="1:2">
      <c r="A42" s="4" t="s">
        <v>392</v>
      </c>
    </row>
    <row r="43" spans="1:2">
      <c r="A43" s="4" t="s">
        <v>381</v>
      </c>
      <c r="B43" s="5" t="n">
        <v>122000</v>
      </c>
    </row>
    <row r="44" spans="1:2">
      <c r="A44" s="4" t="s">
        <v>382</v>
      </c>
      <c r="B44" s="5" t="n">
        <v>0</v>
      </c>
    </row>
    <row r="45" spans="1:2">
      <c r="A45" s="4" t="s">
        <v>383</v>
      </c>
      <c r="B45" s="5" t="n">
        <v>-115300</v>
      </c>
    </row>
    <row r="46" spans="1:2">
      <c r="A46" s="4" t="s">
        <v>384</v>
      </c>
      <c r="B46" s="5" t="n">
        <v>6700</v>
      </c>
    </row>
    <row r="47" spans="1:2">
      <c r="A47" s="4" t="s">
        <v>393</v>
      </c>
    </row>
    <row r="48" spans="1:2">
      <c r="A48" s="4" t="s">
        <v>381</v>
      </c>
      <c r="B48" s="5" t="n">
        <v>731798</v>
      </c>
    </row>
    <row r="49" spans="1:2">
      <c r="A49" s="4" t="s">
        <v>382</v>
      </c>
      <c r="B49" s="5" t="n">
        <v>0</v>
      </c>
    </row>
    <row r="50" spans="1:2">
      <c r="A50" s="4" t="s">
        <v>383</v>
      </c>
      <c r="B50" s="5" t="n">
        <v>-91954</v>
      </c>
    </row>
    <row r="51" spans="1:2">
      <c r="A51" s="4" t="s">
        <v>384</v>
      </c>
      <c r="B51" s="5" t="n">
        <v>639844</v>
      </c>
    </row>
    <row r="52" spans="1:2">
      <c r="A52" s="4" t="s">
        <v>394</v>
      </c>
    </row>
    <row r="53" spans="1:2">
      <c r="A53" s="4" t="s">
        <v>381</v>
      </c>
      <c r="B53" s="5" t="n">
        <v>38827</v>
      </c>
    </row>
    <row r="54" spans="1:2">
      <c r="A54" s="4" t="s">
        <v>382</v>
      </c>
      <c r="B54" s="5" t="n">
        <v>0</v>
      </c>
    </row>
    <row r="55" spans="1:2">
      <c r="A55" s="4" t="s">
        <v>383</v>
      </c>
      <c r="B55" s="5" t="n">
        <v>0</v>
      </c>
    </row>
    <row r="56" spans="1:2">
      <c r="A56" s="4" t="s">
        <v>384</v>
      </c>
      <c r="B56" s="5" t="n">
        <v>38827</v>
      </c>
    </row>
    <row r="57" spans="1:2">
      <c r="A57" s="4" t="s">
        <v>395</v>
      </c>
    </row>
    <row r="58" spans="1:2">
      <c r="A58" s="4" t="s">
        <v>381</v>
      </c>
      <c r="B58" s="5" t="n">
        <v>910587</v>
      </c>
    </row>
    <row r="59" spans="1:2">
      <c r="A59" s="4" t="s">
        <v>382</v>
      </c>
      <c r="B59" s="5" t="n">
        <v>0</v>
      </c>
    </row>
    <row r="60" spans="1:2">
      <c r="A60" s="4" t="s">
        <v>383</v>
      </c>
      <c r="B60" s="5" t="n">
        <v>-205756</v>
      </c>
    </row>
    <row r="61" spans="1:2">
      <c r="A61" s="4" t="s">
        <v>384</v>
      </c>
      <c r="B61" s="5" t="n">
        <v>704831</v>
      </c>
    </row>
    <row r="62" spans="1:2">
      <c r="A62" s="4" t="s">
        <v>396</v>
      </c>
    </row>
    <row r="63" spans="1:2">
      <c r="A63" s="4" t="s">
        <v>381</v>
      </c>
      <c r="B63" s="5" t="n">
        <v>843</v>
      </c>
    </row>
    <row r="64" spans="1:2">
      <c r="A64" s="4" t="s">
        <v>382</v>
      </c>
      <c r="B64" s="5" t="n">
        <v>0</v>
      </c>
    </row>
    <row r="65" spans="1:2">
      <c r="A65" s="4" t="s">
        <v>383</v>
      </c>
      <c r="B65" s="5" t="n">
        <v>0</v>
      </c>
    </row>
    <row r="66" spans="1:2">
      <c r="A66" s="4" t="s">
        <v>384</v>
      </c>
      <c r="B66" s="5" t="n">
        <v>843</v>
      </c>
    </row>
    <row r="67" spans="1:2">
      <c r="A67" s="4" t="s">
        <v>397</v>
      </c>
    </row>
    <row r="68" spans="1:2">
      <c r="A68" s="4" t="s">
        <v>381</v>
      </c>
      <c r="B68" s="5" t="n">
        <v>0</v>
      </c>
    </row>
    <row r="69" spans="1:2">
      <c r="A69" s="4" t="s">
        <v>382</v>
      </c>
      <c r="B69" s="5" t="n">
        <v>325000</v>
      </c>
    </row>
    <row r="70" spans="1:2">
      <c r="A70" s="4" t="s">
        <v>383</v>
      </c>
      <c r="B70" s="5" t="n">
        <v>0</v>
      </c>
    </row>
    <row r="71" spans="1:2">
      <c r="A71" s="4" t="s">
        <v>384</v>
      </c>
      <c r="B71" s="5" t="n">
        <v>32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8</v>
      </c>
      <c r="B1" s="2" t="s">
        <v>2</v>
      </c>
      <c r="C1" s="2" t="s">
        <v>33</v>
      </c>
      <c r="D1" s="2" t="s">
        <v>85</v>
      </c>
      <c r="E1" s="2" t="s">
        <v>399</v>
      </c>
    </row>
    <row r="2" spans="1:5">
      <c r="A2" s="3" t="s">
        <v>207</v>
      </c>
    </row>
    <row r="3" spans="1:5">
      <c r="A3" s="4" t="s">
        <v>35</v>
      </c>
      <c r="B3" s="6" t="n">
        <v>3377556</v>
      </c>
      <c r="C3" s="6" t="n">
        <v>6051709</v>
      </c>
    </row>
    <row r="4" spans="1:5">
      <c r="A4" s="4" t="s">
        <v>400</v>
      </c>
      <c r="B4" s="5" t="n">
        <v>1104757</v>
      </c>
      <c r="C4" s="5" t="n">
        <v>430655</v>
      </c>
    </row>
    <row r="5" spans="1:5">
      <c r="A5" s="4" t="s">
        <v>401</v>
      </c>
      <c r="B5" s="6" t="n">
        <v>4482313</v>
      </c>
      <c r="C5" s="6" t="n">
        <v>6482364</v>
      </c>
      <c r="D5" s="6" t="n">
        <v>19434335</v>
      </c>
      <c r="E5" s="6" t="n">
        <v>137376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34148396</v>
      </c>
      <c r="C4" s="6" t="n">
        <v>6003180</v>
      </c>
      <c r="D4" s="6" t="n">
        <v>57188310</v>
      </c>
      <c r="E4" s="6" t="n">
        <v>10115750</v>
      </c>
    </row>
    <row r="5" spans="1:5">
      <c r="A5" s="3" t="s">
        <v>88</v>
      </c>
    </row>
    <row r="6" spans="1:5">
      <c r="A6" s="4" t="s">
        <v>89</v>
      </c>
      <c r="B6" s="5" t="n">
        <v>15293244</v>
      </c>
      <c r="C6" s="5" t="n">
        <v>1779882</v>
      </c>
      <c r="D6" s="5" t="n">
        <v>25361468</v>
      </c>
      <c r="E6" s="5" t="n">
        <v>2974405</v>
      </c>
    </row>
    <row r="7" spans="1:5">
      <c r="A7" s="4" t="s">
        <v>90</v>
      </c>
      <c r="B7" s="5" t="n">
        <v>3242145</v>
      </c>
      <c r="C7" s="5" t="n">
        <v>753931</v>
      </c>
      <c r="D7" s="5" t="n">
        <v>5816189</v>
      </c>
      <c r="E7" s="5" t="n">
        <v>1480776</v>
      </c>
    </row>
    <row r="8" spans="1:5">
      <c r="A8" s="4" t="s">
        <v>91</v>
      </c>
      <c r="B8" s="5" t="n">
        <v>2769065</v>
      </c>
      <c r="C8" s="5" t="n">
        <v>652442</v>
      </c>
      <c r="D8" s="5" t="n">
        <v>5709747</v>
      </c>
      <c r="E8" s="5" t="n">
        <v>1341440</v>
      </c>
    </row>
    <row r="9" spans="1:5">
      <c r="A9" s="4" t="s">
        <v>92</v>
      </c>
      <c r="B9" s="5" t="n">
        <v>9033690</v>
      </c>
      <c r="C9" s="5" t="n">
        <v>2214070</v>
      </c>
      <c r="D9" s="5" t="n">
        <v>15896619</v>
      </c>
      <c r="E9" s="5" t="n">
        <v>4510922</v>
      </c>
    </row>
    <row r="10" spans="1:5">
      <c r="A10" s="4" t="s">
        <v>93</v>
      </c>
      <c r="B10" s="5" t="n">
        <v>427586</v>
      </c>
      <c r="C10" s="5" t="n">
        <v>5592</v>
      </c>
      <c r="D10" s="5" t="n">
        <v>3507950</v>
      </c>
      <c r="E10" s="5" t="n">
        <v>79193</v>
      </c>
    </row>
    <row r="11" spans="1:5">
      <c r="A11" s="4" t="s">
        <v>94</v>
      </c>
      <c r="B11" s="5" t="n">
        <v>3224027</v>
      </c>
      <c r="C11" s="5" t="n">
        <v>994318</v>
      </c>
      <c r="D11" s="5" t="n">
        <v>6067430</v>
      </c>
      <c r="E11" s="5" t="n">
        <v>1959609</v>
      </c>
    </row>
    <row r="12" spans="1:5">
      <c r="A12" s="4" t="s">
        <v>95</v>
      </c>
      <c r="B12" s="5" t="n">
        <v>33989757</v>
      </c>
      <c r="C12" s="5" t="n">
        <v>6400235</v>
      </c>
      <c r="D12" s="5" t="n">
        <v>62359403</v>
      </c>
      <c r="E12" s="5" t="n">
        <v>12346345</v>
      </c>
    </row>
    <row r="13" spans="1:5">
      <c r="A13" s="4" t="s">
        <v>96</v>
      </c>
      <c r="B13" s="5" t="n">
        <v>158639</v>
      </c>
      <c r="C13" s="5" t="n">
        <v>-397055</v>
      </c>
      <c r="D13" s="5" t="n">
        <v>-5171093</v>
      </c>
      <c r="E13" s="5" t="n">
        <v>-2230595</v>
      </c>
    </row>
    <row r="14" spans="1:5">
      <c r="A14" s="3" t="s">
        <v>97</v>
      </c>
    </row>
    <row r="15" spans="1:5">
      <c r="A15" s="4" t="s">
        <v>98</v>
      </c>
      <c r="B15" s="5" t="n">
        <v>149298</v>
      </c>
      <c r="C15" s="5" t="n">
        <v>43193</v>
      </c>
      <c r="D15" s="5" t="n">
        <v>250844</v>
      </c>
      <c r="E15" s="5" t="n">
        <v>85865</v>
      </c>
    </row>
    <row r="16" spans="1:5">
      <c r="A16" s="4" t="s">
        <v>99</v>
      </c>
      <c r="B16" s="5" t="n">
        <v>-777907</v>
      </c>
      <c r="C16" s="5" t="n">
        <v>-99708</v>
      </c>
      <c r="D16" s="5" t="n">
        <v>-1326767</v>
      </c>
      <c r="E16" s="5" t="n">
        <v>-163467</v>
      </c>
    </row>
    <row r="17" spans="1:5">
      <c r="A17" s="4" t="s">
        <v>100</v>
      </c>
      <c r="B17" s="5" t="n">
        <v>-199224</v>
      </c>
      <c r="C17" s="5" t="n">
        <v>-30272</v>
      </c>
      <c r="D17" s="5" t="n">
        <v>-271205</v>
      </c>
      <c r="E17" s="5" t="n">
        <v>-59838</v>
      </c>
    </row>
    <row r="18" spans="1:5">
      <c r="A18" s="4" t="s">
        <v>101</v>
      </c>
      <c r="B18" s="5" t="n">
        <v>0</v>
      </c>
      <c r="C18" s="5" t="n">
        <v>1597647</v>
      </c>
      <c r="D18" s="5" t="n">
        <v>0</v>
      </c>
      <c r="E18" s="5" t="n">
        <v>1283914</v>
      </c>
    </row>
    <row r="19" spans="1:5">
      <c r="A19" s="4" t="s">
        <v>102</v>
      </c>
      <c r="B19" s="5" t="n">
        <v>-194354</v>
      </c>
      <c r="C19" s="5" t="n">
        <v>567710</v>
      </c>
      <c r="D19" s="5" t="n">
        <v>-241485</v>
      </c>
      <c r="E19" s="5" t="n">
        <v>637255</v>
      </c>
    </row>
    <row r="20" spans="1:5">
      <c r="A20" s="4" t="s">
        <v>103</v>
      </c>
      <c r="B20" s="5" t="n">
        <v>-101664</v>
      </c>
      <c r="C20" s="5" t="n">
        <v>-6209</v>
      </c>
      <c r="D20" s="5" t="n">
        <v>-151355</v>
      </c>
      <c r="E20" s="5" t="n">
        <v>-12351</v>
      </c>
    </row>
    <row r="21" spans="1:5">
      <c r="A21" s="4" t="s">
        <v>104</v>
      </c>
      <c r="B21" s="5" t="n">
        <v>-1123851</v>
      </c>
      <c r="C21" s="5" t="n">
        <v>2072361</v>
      </c>
      <c r="D21" s="5" t="n">
        <v>-1739968</v>
      </c>
      <c r="E21" s="5" t="n">
        <v>1771378</v>
      </c>
    </row>
    <row r="22" spans="1:5">
      <c r="A22" s="4" t="s">
        <v>105</v>
      </c>
      <c r="B22" s="5" t="n">
        <v>-965212</v>
      </c>
      <c r="C22" s="5" t="n">
        <v>1675306</v>
      </c>
      <c r="D22" s="5" t="n">
        <v>-6911061</v>
      </c>
      <c r="E22" s="5" t="n">
        <v>-459217</v>
      </c>
    </row>
    <row r="23" spans="1:5">
      <c r="A23" s="4" t="s">
        <v>106</v>
      </c>
      <c r="B23" s="5" t="n">
        <v>-449403</v>
      </c>
      <c r="C23" s="5" t="n">
        <v>18842</v>
      </c>
      <c r="D23" s="5" t="n">
        <v>-616737</v>
      </c>
      <c r="E23" s="5" t="n">
        <v>18424</v>
      </c>
    </row>
    <row r="24" spans="1:5">
      <c r="A24" s="4" t="s">
        <v>107</v>
      </c>
      <c r="B24" s="5" t="n">
        <v>-515809</v>
      </c>
      <c r="C24" s="5" t="n">
        <v>1656464</v>
      </c>
      <c r="D24" s="5" t="n">
        <v>-6294324</v>
      </c>
      <c r="E24" s="5" t="n">
        <v>-477641</v>
      </c>
    </row>
    <row r="25" spans="1:5">
      <c r="A25" s="3" t="s">
        <v>108</v>
      </c>
    </row>
    <row r="26" spans="1:5">
      <c r="A26" s="4" t="s">
        <v>109</v>
      </c>
      <c r="B26" s="5" t="n">
        <v>435935</v>
      </c>
      <c r="C26" s="5" t="n">
        <v>-79137</v>
      </c>
      <c r="D26" s="5" t="n">
        <v>76131</v>
      </c>
      <c r="E26" s="5" t="n">
        <v>25266</v>
      </c>
    </row>
    <row r="27" spans="1:5">
      <c r="A27" s="4" t="s">
        <v>110</v>
      </c>
      <c r="B27" s="6" t="n">
        <v>-79874</v>
      </c>
      <c r="C27" s="6" t="n">
        <v>1577327</v>
      </c>
      <c r="D27" s="6" t="n">
        <v>-6218193</v>
      </c>
      <c r="E27" s="6" t="n">
        <v>-452375</v>
      </c>
    </row>
    <row r="28" spans="1:5">
      <c r="A28" s="4" t="s">
        <v>111</v>
      </c>
      <c r="B28" s="6" t="n">
        <v>0</v>
      </c>
      <c r="C28" s="8" t="n">
        <v>0.03</v>
      </c>
      <c r="D28" s="8" t="n">
        <v>-0.06</v>
      </c>
      <c r="E28" s="8" t="n">
        <v>-0.01</v>
      </c>
    </row>
    <row r="29" spans="1:5">
      <c r="A29" s="4" t="s">
        <v>112</v>
      </c>
      <c r="B29" s="6" t="n">
        <v>0</v>
      </c>
      <c r="C29" s="8" t="n">
        <v>0.03</v>
      </c>
      <c r="D29" s="8" t="n">
        <v>-0.06</v>
      </c>
      <c r="E29" s="8" t="n">
        <v>-0.01</v>
      </c>
    </row>
    <row r="30" spans="1:5">
      <c r="A30" s="4" t="s">
        <v>113</v>
      </c>
      <c r="B30" s="5" t="n">
        <v>111074977</v>
      </c>
      <c r="C30" s="5" t="n">
        <v>53348376</v>
      </c>
      <c r="D30" s="5" t="n">
        <v>107341105</v>
      </c>
      <c r="E30" s="5" t="n">
        <v>51714482</v>
      </c>
    </row>
    <row r="31" spans="1:5">
      <c r="A31" s="4" t="s">
        <v>114</v>
      </c>
      <c r="B31" s="5" t="n">
        <v>111074977</v>
      </c>
      <c r="C31" s="5" t="n">
        <v>64741232</v>
      </c>
      <c r="D31" s="5" t="n">
        <v>107341105</v>
      </c>
      <c r="E31" s="5" t="n">
        <v>517144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2</v>
      </c>
      <c r="B1" s="2" t="s">
        <v>403</v>
      </c>
      <c r="C1" s="2" t="s">
        <v>333</v>
      </c>
      <c r="D1" s="2" t="s">
        <v>404</v>
      </c>
      <c r="E1" s="2" t="s">
        <v>2</v>
      </c>
      <c r="F1" s="2" t="s">
        <v>33</v>
      </c>
      <c r="G1" s="2" t="s">
        <v>405</v>
      </c>
      <c r="H1" s="2" t="s">
        <v>406</v>
      </c>
      <c r="I1" s="2" t="s">
        <v>407</v>
      </c>
    </row>
    <row r="2" spans="1:9">
      <c r="A2" s="3" t="s">
        <v>408</v>
      </c>
    </row>
    <row r="3" spans="1:9">
      <c r="A3" s="4" t="s">
        <v>409</v>
      </c>
      <c r="E3" s="6" t="n">
        <v>2819200</v>
      </c>
      <c r="F3" s="6" t="n">
        <v>1082436</v>
      </c>
    </row>
    <row r="4" spans="1:9">
      <c r="A4" s="4" t="s">
        <v>38</v>
      </c>
      <c r="E4" s="5" t="n">
        <v>1024025</v>
      </c>
      <c r="F4" s="5" t="n">
        <v>0</v>
      </c>
    </row>
    <row r="5" spans="1:9">
      <c r="A5" s="4" t="s">
        <v>410</v>
      </c>
      <c r="E5" s="6" t="n">
        <v>342000</v>
      </c>
      <c r="F5" s="5" t="n">
        <v>341998</v>
      </c>
    </row>
    <row r="6" spans="1:9">
      <c r="A6" s="4" t="s">
        <v>411</v>
      </c>
      <c r="E6" s="4" t="s">
        <v>412</v>
      </c>
    </row>
    <row r="7" spans="1:9">
      <c r="A7" s="4" t="s">
        <v>413</v>
      </c>
    </row>
    <row r="8" spans="1:9">
      <c r="A8" s="3" t="s">
        <v>408</v>
      </c>
    </row>
    <row r="9" spans="1:9">
      <c r="A9" s="4" t="s">
        <v>409</v>
      </c>
      <c r="E9" s="6" t="n">
        <v>3355034</v>
      </c>
      <c r="F9" s="5" t="n">
        <v>505667</v>
      </c>
    </row>
    <row r="10" spans="1:9">
      <c r="A10" s="4" t="s">
        <v>414</v>
      </c>
      <c r="G10" s="4" t="s">
        <v>415</v>
      </c>
    </row>
    <row r="11" spans="1:9">
      <c r="A11" s="4" t="s">
        <v>416</v>
      </c>
      <c r="F11" s="5" t="n">
        <v>500000</v>
      </c>
    </row>
    <row r="12" spans="1:9">
      <c r="A12" s="4" t="s">
        <v>417</v>
      </c>
    </row>
    <row r="13" spans="1:9">
      <c r="A13" s="3" t="s">
        <v>408</v>
      </c>
    </row>
    <row r="14" spans="1:9">
      <c r="A14" s="4" t="s">
        <v>414</v>
      </c>
      <c r="E14" s="4" t="s">
        <v>418</v>
      </c>
    </row>
    <row r="15" spans="1:9">
      <c r="A15" s="4" t="s">
        <v>419</v>
      </c>
      <c r="B15" s="6" t="n">
        <v>2000000</v>
      </c>
      <c r="C15" s="6" t="n">
        <v>200000</v>
      </c>
      <c r="D15" s="6" t="n">
        <v>500000</v>
      </c>
    </row>
    <row r="16" spans="1:9">
      <c r="A16" s="4" t="s">
        <v>420</v>
      </c>
    </row>
    <row r="17" spans="1:9">
      <c r="A17" s="3" t="s">
        <v>408</v>
      </c>
    </row>
    <row r="18" spans="1:9">
      <c r="A18" s="4" t="s">
        <v>421</v>
      </c>
      <c r="E18" s="4" t="s">
        <v>422</v>
      </c>
    </row>
    <row r="19" spans="1:9">
      <c r="A19" s="4" t="s">
        <v>423</v>
      </c>
    </row>
    <row r="20" spans="1:9">
      <c r="A20" s="3" t="s">
        <v>408</v>
      </c>
    </row>
    <row r="21" spans="1:9">
      <c r="A21" s="4" t="s">
        <v>409</v>
      </c>
      <c r="E21" s="6" t="n">
        <v>488191</v>
      </c>
      <c r="F21" s="6" t="n">
        <v>576769</v>
      </c>
    </row>
    <row r="22" spans="1:9">
      <c r="A22" s="4" t="s">
        <v>424</v>
      </c>
      <c r="I22" s="6" t="n">
        <v>3000000</v>
      </c>
    </row>
    <row r="23" spans="1:9">
      <c r="A23" s="4" t="s">
        <v>425</v>
      </c>
      <c r="I23" s="6" t="n">
        <v>2000000</v>
      </c>
    </row>
    <row r="24" spans="1:9">
      <c r="A24" s="4" t="s">
        <v>426</v>
      </c>
      <c r="H24" s="6" t="n">
        <v>1000000</v>
      </c>
    </row>
    <row r="25" spans="1:9">
      <c r="A25" s="4" t="s">
        <v>414</v>
      </c>
      <c r="F25" s="4" t="s">
        <v>4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28</v>
      </c>
      <c r="B1" s="2" t="s">
        <v>2</v>
      </c>
      <c r="C1" s="2" t="s">
        <v>33</v>
      </c>
    </row>
    <row r="2" spans="1:3">
      <c r="A2" s="4" t="s">
        <v>429</v>
      </c>
      <c r="B2" s="5" t="n">
        <v>3173713</v>
      </c>
    </row>
    <row r="3" spans="1:3">
      <c r="A3" s="4" t="s">
        <v>430</v>
      </c>
      <c r="B3" s="8" t="n">
        <v>2.21</v>
      </c>
    </row>
    <row r="4" spans="1:3">
      <c r="A4" s="4" t="s">
        <v>431</v>
      </c>
    </row>
    <row r="5" spans="1:3">
      <c r="A5" s="4" t="s">
        <v>429</v>
      </c>
      <c r="B5" s="5" t="n">
        <v>3173713</v>
      </c>
      <c r="C5" s="5" t="n">
        <v>3789482</v>
      </c>
    </row>
    <row r="6" spans="1:3">
      <c r="A6" s="4" t="s">
        <v>432</v>
      </c>
    </row>
    <row r="7" spans="1:3">
      <c r="A7" s="4" t="s">
        <v>430</v>
      </c>
      <c r="B7" s="9" t="n">
        <v>5.375</v>
      </c>
    </row>
    <row r="8" spans="1:3">
      <c r="A8" s="4" t="s">
        <v>433</v>
      </c>
    </row>
    <row r="9" spans="1:3">
      <c r="A9" s="4" t="s">
        <v>430</v>
      </c>
      <c r="B9" s="8" t="n">
        <v>1.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34</v>
      </c>
      <c r="B1" s="2" t="s">
        <v>84</v>
      </c>
      <c r="F1" s="2" t="s">
        <v>1</v>
      </c>
    </row>
    <row r="2" spans="1:7">
      <c r="B2" s="2" t="s">
        <v>2</v>
      </c>
      <c r="C2" s="2" t="s">
        <v>286</v>
      </c>
      <c r="D2" s="2" t="s">
        <v>85</v>
      </c>
      <c r="E2" s="2" t="s">
        <v>287</v>
      </c>
      <c r="F2" s="2" t="s">
        <v>2</v>
      </c>
      <c r="G2" s="2" t="s">
        <v>33</v>
      </c>
    </row>
    <row r="3" spans="1:7">
      <c r="A3" s="4" t="s">
        <v>80</v>
      </c>
      <c r="B3" s="5" t="n">
        <v>500000000</v>
      </c>
      <c r="F3" s="5" t="n">
        <v>500000000</v>
      </c>
      <c r="G3" s="5" t="n">
        <v>500000000</v>
      </c>
    </row>
    <row r="4" spans="1:7">
      <c r="A4" s="4" t="s">
        <v>82</v>
      </c>
      <c r="B4" s="5" t="n">
        <v>111652349</v>
      </c>
      <c r="F4" s="5" t="n">
        <v>111652349</v>
      </c>
      <c r="G4" s="5" t="n">
        <v>97852911</v>
      </c>
    </row>
    <row r="5" spans="1:7">
      <c r="A5" s="4" t="s">
        <v>435</v>
      </c>
      <c r="F5" s="5" t="n">
        <v>13799438</v>
      </c>
    </row>
    <row r="6" spans="1:7">
      <c r="A6" s="4" t="s">
        <v>436</v>
      </c>
      <c r="F6" s="5" t="n">
        <v>-425000</v>
      </c>
    </row>
    <row r="7" spans="1:7">
      <c r="A7" s="4" t="s">
        <v>437</v>
      </c>
      <c r="F7" s="5" t="n">
        <v>84220</v>
      </c>
    </row>
    <row r="8" spans="1:7">
      <c r="A8" s="4" t="s">
        <v>430</v>
      </c>
      <c r="B8" s="8" t="n">
        <v>2.21</v>
      </c>
      <c r="F8" s="8" t="n">
        <v>2.21</v>
      </c>
    </row>
    <row r="9" spans="1:7">
      <c r="A9" s="4" t="s">
        <v>438</v>
      </c>
      <c r="F9" s="5" t="n">
        <v>-10970412</v>
      </c>
    </row>
    <row r="10" spans="1:7">
      <c r="A10" s="4" t="s">
        <v>439</v>
      </c>
    </row>
    <row r="11" spans="1:7">
      <c r="A11" s="4" t="s">
        <v>440</v>
      </c>
      <c r="F11" s="5" t="n">
        <v>-653796</v>
      </c>
    </row>
    <row r="12" spans="1:7">
      <c r="A12" s="4" t="s">
        <v>431</v>
      </c>
    </row>
    <row r="13" spans="1:7">
      <c r="A13" s="4" t="s">
        <v>441</v>
      </c>
      <c r="B13" s="5" t="n">
        <v>3173713</v>
      </c>
      <c r="F13" s="5" t="n">
        <v>3173713</v>
      </c>
      <c r="G13" s="5" t="n">
        <v>3789482</v>
      </c>
    </row>
    <row r="14" spans="1:7">
      <c r="A14" s="4" t="s">
        <v>116</v>
      </c>
    </row>
    <row r="15" spans="1:7">
      <c r="A15" s="4" t="s">
        <v>437</v>
      </c>
      <c r="B15" s="5" t="n">
        <v>84220</v>
      </c>
    </row>
    <row r="16" spans="1:7">
      <c r="A16" s="4" t="s">
        <v>442</v>
      </c>
      <c r="B16" s="5" t="n">
        <v>356738</v>
      </c>
      <c r="C16" s="5" t="n">
        <v>501606</v>
      </c>
      <c r="D16" s="5" t="n">
        <v>1663522</v>
      </c>
      <c r="E16" s="5" t="n">
        <v>4250748</v>
      </c>
    </row>
    <row r="17" spans="1:7">
      <c r="A17" s="4" t="s">
        <v>443</v>
      </c>
      <c r="B17" s="5" t="n">
        <v>233282</v>
      </c>
      <c r="C17" s="5" t="n">
        <v>420514</v>
      </c>
      <c r="D17" s="5" t="n">
        <v>44829</v>
      </c>
      <c r="F17" s="5" t="n">
        <v>0</v>
      </c>
    </row>
    <row r="18" spans="1:7">
      <c r="A18" s="4" t="s">
        <v>438</v>
      </c>
      <c r="B18" s="5" t="n">
        <v>-1105000</v>
      </c>
      <c r="C18" s="5" t="n">
        <v>-9865412</v>
      </c>
      <c r="D18" s="5" t="n">
        <v>0</v>
      </c>
    </row>
    <row r="19" spans="1:7">
      <c r="A19" s="4" t="s">
        <v>444</v>
      </c>
    </row>
    <row r="20" spans="1:7">
      <c r="A20" s="4" t="s">
        <v>442</v>
      </c>
      <c r="F20" s="5" t="n">
        <v>-858344</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286</v>
      </c>
      <c r="D1" s="2" t="s">
        <v>33</v>
      </c>
    </row>
    <row r="2" spans="1:4">
      <c r="A2" s="3" t="s">
        <v>212</v>
      </c>
    </row>
    <row r="3" spans="1:4">
      <c r="A3" s="4" t="s">
        <v>446</v>
      </c>
      <c r="B3" s="5" t="n">
        <v>-8746023</v>
      </c>
      <c r="C3" s="5" t="n">
        <v>-8981608</v>
      </c>
      <c r="D3" s="5" t="n">
        <v>-36638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447</v>
      </c>
      <c r="B1" s="2" t="s">
        <v>84</v>
      </c>
      <c r="E1" s="2" t="s">
        <v>1</v>
      </c>
    </row>
    <row r="2" spans="1:6">
      <c r="B2" s="2" t="s">
        <v>2</v>
      </c>
      <c r="C2" s="2" t="s">
        <v>286</v>
      </c>
      <c r="D2" s="2" t="s">
        <v>85</v>
      </c>
      <c r="E2" s="2" t="s">
        <v>2</v>
      </c>
      <c r="F2" s="2" t="s">
        <v>85</v>
      </c>
    </row>
    <row r="3" spans="1:6">
      <c r="A3" s="3" t="s">
        <v>212</v>
      </c>
    </row>
    <row r="4" spans="1:6">
      <c r="A4" s="4" t="s">
        <v>448</v>
      </c>
      <c r="B4" s="5" t="n">
        <v>8981608</v>
      </c>
      <c r="C4" s="5" t="n">
        <v>3663812</v>
      </c>
      <c r="E4" s="5" t="n">
        <v>3663812</v>
      </c>
    </row>
    <row r="5" spans="1:6">
      <c r="A5" s="4" t="s">
        <v>449</v>
      </c>
      <c r="B5" s="5" t="n">
        <v>207703</v>
      </c>
      <c r="E5" s="5" t="n">
        <v>5440103</v>
      </c>
    </row>
    <row r="6" spans="1:6">
      <c r="A6" s="4" t="s">
        <v>450</v>
      </c>
      <c r="B6" s="5" t="n">
        <v>-107955</v>
      </c>
      <c r="E6" s="5" t="n">
        <v>-176038</v>
      </c>
    </row>
    <row r="7" spans="1:6">
      <c r="A7" s="4" t="s">
        <v>451</v>
      </c>
      <c r="B7" s="5" t="n">
        <v>-335333</v>
      </c>
      <c r="E7" s="5" t="n">
        <v>-158552</v>
      </c>
    </row>
    <row r="8" spans="1:6">
      <c r="A8" s="4" t="s">
        <v>452</v>
      </c>
      <c r="E8" s="5" t="n">
        <v>-23302</v>
      </c>
    </row>
    <row r="9" spans="1:6">
      <c r="A9" s="4" t="s">
        <v>453</v>
      </c>
      <c r="B9" s="5" t="n">
        <v>8746023</v>
      </c>
      <c r="C9" s="5" t="n">
        <v>8981608</v>
      </c>
      <c r="E9" s="5" t="n">
        <v>8746023</v>
      </c>
    </row>
    <row r="10" spans="1:6">
      <c r="A10" s="4" t="s">
        <v>454</v>
      </c>
      <c r="B10" s="8" t="n">
        <v>2.26</v>
      </c>
      <c r="C10" s="8" t="n">
        <v>2.26</v>
      </c>
      <c r="E10" s="8" t="n">
        <v>2.26</v>
      </c>
    </row>
    <row r="11" spans="1:6">
      <c r="A11" s="4" t="s">
        <v>455</v>
      </c>
      <c r="B11" s="10" t="n">
        <v>2.29</v>
      </c>
      <c r="E11" s="10" t="n">
        <v>2.18</v>
      </c>
    </row>
    <row r="12" spans="1:6">
      <c r="A12" s="4" t="s">
        <v>456</v>
      </c>
      <c r="B12" s="10" t="n">
        <v>1.3</v>
      </c>
      <c r="E12" s="10" t="n">
        <v>1.19</v>
      </c>
    </row>
    <row r="13" spans="1:6">
      <c r="A13" s="4" t="s">
        <v>457</v>
      </c>
      <c r="B13" s="10" t="n">
        <v>2.28</v>
      </c>
      <c r="E13" s="10" t="n">
        <v>2.2</v>
      </c>
    </row>
    <row r="14" spans="1:6">
      <c r="A14" s="4" t="s">
        <v>458</v>
      </c>
      <c r="E14" s="10" t="n">
        <v>8.32</v>
      </c>
    </row>
    <row r="15" spans="1:6">
      <c r="A15" s="4" t="s">
        <v>459</v>
      </c>
      <c r="B15" s="8" t="n">
        <v>2.21</v>
      </c>
      <c r="C15" s="8" t="n">
        <v>2.26</v>
      </c>
      <c r="E15" s="8" t="n">
        <v>2.21</v>
      </c>
    </row>
    <row r="16" spans="1:6">
      <c r="A16" s="4" t="s">
        <v>460</v>
      </c>
      <c r="B16" s="6" t="n">
        <v>11465952</v>
      </c>
      <c r="C16" s="6" t="n">
        <v>4962798</v>
      </c>
      <c r="E16" s="6" t="n">
        <v>4962798</v>
      </c>
    </row>
    <row r="17" spans="1:6">
      <c r="A17" s="4" t="s">
        <v>461</v>
      </c>
      <c r="B17" s="5" t="n">
        <v>424055</v>
      </c>
      <c r="E17" s="5" t="n">
        <v>6661232</v>
      </c>
    </row>
    <row r="18" spans="1:6">
      <c r="A18" s="4" t="s">
        <v>462</v>
      </c>
      <c r="B18" s="5" t="n">
        <v>-91008</v>
      </c>
      <c r="E18" s="5" t="n">
        <v>-127518</v>
      </c>
    </row>
    <row r="19" spans="1:6">
      <c r="A19" s="4" t="s">
        <v>463</v>
      </c>
      <c r="B19" s="5" t="n">
        <v>-721969</v>
      </c>
      <c r="E19" s="5" t="n">
        <v>-226849</v>
      </c>
    </row>
    <row r="20" spans="1:6">
      <c r="A20" s="4" t="s">
        <v>464</v>
      </c>
      <c r="E20" s="5" t="n">
        <v>-192633</v>
      </c>
    </row>
    <row r="21" spans="1:6">
      <c r="A21" s="4" t="s">
        <v>460</v>
      </c>
      <c r="B21" s="5" t="n">
        <v>11077030</v>
      </c>
      <c r="C21" s="6" t="n">
        <v>11465952</v>
      </c>
      <c r="E21" s="5" t="n">
        <v>11077030</v>
      </c>
    </row>
    <row r="22" spans="1:6">
      <c r="A22" s="4" t="s">
        <v>465</v>
      </c>
      <c r="B22" s="5" t="n">
        <v>2008833</v>
      </c>
      <c r="D22" s="6" t="n">
        <v>697448</v>
      </c>
      <c r="E22" s="5" t="n">
        <v>5722447</v>
      </c>
      <c r="F22" s="6" t="n">
        <v>1771580</v>
      </c>
    </row>
    <row r="23" spans="1:6">
      <c r="A23" s="4" t="s">
        <v>466</v>
      </c>
      <c r="B23" s="6" t="n">
        <v>6280777</v>
      </c>
      <c r="E23" s="6" t="n">
        <v>6280777</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67</v>
      </c>
      <c r="B1" s="2" t="s">
        <v>468</v>
      </c>
      <c r="C1" s="2" t="s">
        <v>469</v>
      </c>
      <c r="D1" s="2" t="s">
        <v>470</v>
      </c>
      <c r="E1" s="2" t="s">
        <v>471</v>
      </c>
      <c r="F1" s="2" t="s">
        <v>472</v>
      </c>
      <c r="G1" s="2" t="s">
        <v>473</v>
      </c>
      <c r="H1" s="2" t="s">
        <v>474</v>
      </c>
      <c r="I1" s="2" t="s">
        <v>475</v>
      </c>
      <c r="J1" s="2" t="s">
        <v>2</v>
      </c>
      <c r="K1" s="2" t="s">
        <v>2</v>
      </c>
      <c r="L1" s="2" t="s">
        <v>286</v>
      </c>
      <c r="M1" s="2" t="s">
        <v>33</v>
      </c>
    </row>
    <row r="2" spans="1:13">
      <c r="A2" s="3" t="s">
        <v>476</v>
      </c>
    </row>
    <row r="3" spans="1:13">
      <c r="A3" s="4" t="s">
        <v>477</v>
      </c>
      <c r="J3" s="5" t="n">
        <v>6406012</v>
      </c>
      <c r="K3" s="5" t="n">
        <v>6406012</v>
      </c>
    </row>
    <row r="4" spans="1:13">
      <c r="A4" s="4" t="s">
        <v>478</v>
      </c>
      <c r="J4" s="5" t="n">
        <v>107955</v>
      </c>
      <c r="K4" s="5" t="n">
        <v>176038</v>
      </c>
    </row>
    <row r="5" spans="1:13">
      <c r="A5" s="4" t="s">
        <v>479</v>
      </c>
      <c r="J5" s="5" t="n">
        <v>8746023</v>
      </c>
      <c r="K5" s="5" t="n">
        <v>8746023</v>
      </c>
      <c r="L5" s="5" t="n">
        <v>8981608</v>
      </c>
      <c r="M5" s="5" t="n">
        <v>3663812</v>
      </c>
    </row>
    <row r="6" spans="1:13">
      <c r="A6" s="4" t="s">
        <v>480</v>
      </c>
      <c r="J6" s="5" t="n">
        <v>1641355</v>
      </c>
      <c r="K6" s="5" t="n">
        <v>1641355</v>
      </c>
    </row>
    <row r="7" spans="1:13">
      <c r="A7" s="4" t="s">
        <v>481</v>
      </c>
      <c r="J7" s="5" t="n">
        <v>6126610</v>
      </c>
      <c r="K7" s="5" t="n">
        <v>6126610</v>
      </c>
    </row>
    <row r="8" spans="1:13">
      <c r="A8" s="4" t="s">
        <v>81</v>
      </c>
      <c r="J8" s="5" t="n">
        <v>111652349</v>
      </c>
      <c r="K8" s="5" t="n">
        <v>111652349</v>
      </c>
      <c r="M8" s="5" t="n">
        <v>97852911</v>
      </c>
    </row>
    <row r="9" spans="1:13">
      <c r="A9" s="4" t="s">
        <v>482</v>
      </c>
    </row>
    <row r="10" spans="1:13">
      <c r="A10" s="3" t="s">
        <v>476</v>
      </c>
    </row>
    <row r="11" spans="1:13">
      <c r="A11" s="4" t="s">
        <v>483</v>
      </c>
      <c r="F11" s="5" t="n">
        <v>400000</v>
      </c>
      <c r="G11" s="5" t="n">
        <v>920000</v>
      </c>
      <c r="H11" s="5" t="n">
        <v>720000</v>
      </c>
      <c r="I11" s="5" t="n">
        <v>200000</v>
      </c>
    </row>
    <row r="12" spans="1:13">
      <c r="A12" s="4" t="s">
        <v>484</v>
      </c>
    </row>
    <row r="13" spans="1:13">
      <c r="A13" s="3" t="s">
        <v>476</v>
      </c>
    </row>
    <row r="14" spans="1:13">
      <c r="A14" s="4" t="s">
        <v>483</v>
      </c>
      <c r="D14" s="5" t="n">
        <v>3000000</v>
      </c>
      <c r="E14" s="5" t="n">
        <v>3500000</v>
      </c>
    </row>
    <row r="15" spans="1:13">
      <c r="A15" s="4" t="s">
        <v>485</v>
      </c>
    </row>
    <row r="16" spans="1:13">
      <c r="A16" s="3" t="s">
        <v>476</v>
      </c>
    </row>
    <row r="17" spans="1:13">
      <c r="A17" s="4" t="s">
        <v>483</v>
      </c>
      <c r="B17" s="5" t="n">
        <v>7500000</v>
      </c>
      <c r="C17" s="5" t="n">
        <v>8000000</v>
      </c>
      <c r="K17" s="5" t="n">
        <v>8000000</v>
      </c>
    </row>
    <row r="18" spans="1:13">
      <c r="A18" s="4" t="s">
        <v>81</v>
      </c>
      <c r="J18" s="5" t="n">
        <v>8000000</v>
      </c>
      <c r="K18" s="5" t="n">
        <v>8000000</v>
      </c>
    </row>
    <row r="19" spans="1:13">
      <c r="A19" s="4" t="s">
        <v>486</v>
      </c>
    </row>
    <row r="20" spans="1:13">
      <c r="A20" s="3" t="s">
        <v>476</v>
      </c>
    </row>
    <row r="21" spans="1:13">
      <c r="A21" s="4" t="s">
        <v>487</v>
      </c>
      <c r="K21" s="5" t="n">
        <v>7500000</v>
      </c>
    </row>
    <row r="22" spans="1:13">
      <c r="A22" s="4" t="s">
        <v>488</v>
      </c>
    </row>
    <row r="23" spans="1:13">
      <c r="A23" s="3" t="s">
        <v>476</v>
      </c>
    </row>
    <row r="24" spans="1:13">
      <c r="A24" s="4" t="s">
        <v>489</v>
      </c>
      <c r="K24" s="4" t="s">
        <v>422</v>
      </c>
    </row>
    <row r="25" spans="1:13">
      <c r="A25" s="4" t="s">
        <v>490</v>
      </c>
    </row>
    <row r="26" spans="1:13">
      <c r="A26" s="3" t="s">
        <v>476</v>
      </c>
    </row>
    <row r="27" spans="1:13">
      <c r="A27" s="4" t="s">
        <v>477</v>
      </c>
      <c r="J27" s="5" t="n">
        <v>330542</v>
      </c>
      <c r="K27" s="5" t="n">
        <v>330542</v>
      </c>
    </row>
    <row r="28" spans="1:13">
      <c r="A28" s="4" t="s">
        <v>478</v>
      </c>
      <c r="K28" s="5" t="n">
        <v>176038</v>
      </c>
    </row>
    <row r="29" spans="1:13">
      <c r="A29" s="4" t="s">
        <v>479</v>
      </c>
      <c r="J29" s="5" t="n">
        <v>8746023</v>
      </c>
      <c r="K29" s="5" t="n">
        <v>8746023</v>
      </c>
    </row>
    <row r="30" spans="1:13">
      <c r="A30" s="4" t="s">
        <v>480</v>
      </c>
      <c r="J30" s="5" t="n">
        <v>84723</v>
      </c>
      <c r="K30" s="5" t="n">
        <v>84723</v>
      </c>
    </row>
    <row r="31" spans="1:13">
      <c r="A31" s="4" t="s">
        <v>481</v>
      </c>
      <c r="J31" s="5" t="n">
        <v>16513988</v>
      </c>
      <c r="K31" s="5" t="n">
        <v>16513988</v>
      </c>
    </row>
    <row r="32" spans="1:13">
      <c r="A32" s="4" t="s">
        <v>491</v>
      </c>
      <c r="K32" s="5" t="n">
        <v>5082211</v>
      </c>
    </row>
    <row r="33" spans="1:13">
      <c r="A33" s="4" t="s">
        <v>492</v>
      </c>
    </row>
    <row r="34" spans="1:13">
      <c r="A34" s="3" t="s">
        <v>476</v>
      </c>
    </row>
    <row r="35" spans="1:13">
      <c r="A35" s="4" t="s">
        <v>477</v>
      </c>
      <c r="J35" s="5" t="n">
        <v>1011165</v>
      </c>
      <c r="K35" s="5" t="n">
        <v>1011165</v>
      </c>
    </row>
    <row r="36" spans="1:13">
      <c r="A36" s="4" t="s">
        <v>493</v>
      </c>
      <c r="K36" s="5" t="n">
        <v>177744</v>
      </c>
    </row>
    <row r="37" spans="1:13">
      <c r="A37" s="4" t="s">
        <v>494</v>
      </c>
    </row>
    <row r="38" spans="1:13">
      <c r="A38" s="3" t="s">
        <v>476</v>
      </c>
    </row>
    <row r="39" spans="1:13">
      <c r="A39" s="4" t="s">
        <v>477</v>
      </c>
      <c r="J39" s="5" t="n">
        <v>5064305</v>
      </c>
      <c r="K39" s="5" t="n">
        <v>5064305</v>
      </c>
    </row>
    <row r="40" spans="1:13">
      <c r="A40" s="4" t="s">
        <v>493</v>
      </c>
      <c r="K40" s="5" t="n">
        <v>7977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95</v>
      </c>
      <c r="B1" s="2" t="s">
        <v>84</v>
      </c>
      <c r="D1" s="2" t="s">
        <v>1</v>
      </c>
    </row>
    <row r="2" spans="1:5">
      <c r="B2" s="2" t="s">
        <v>2</v>
      </c>
      <c r="C2" s="2" t="s">
        <v>85</v>
      </c>
      <c r="D2" s="2" t="s">
        <v>2</v>
      </c>
      <c r="E2" s="2" t="s">
        <v>85</v>
      </c>
    </row>
    <row r="3" spans="1:5">
      <c r="A3" s="3" t="s">
        <v>214</v>
      </c>
    </row>
    <row r="4" spans="1:5">
      <c r="A4" s="4" t="s">
        <v>106</v>
      </c>
      <c r="B4" s="6" t="n">
        <v>-449403</v>
      </c>
      <c r="C4" s="6" t="n">
        <v>18842</v>
      </c>
      <c r="D4" s="6" t="n">
        <v>-616737</v>
      </c>
      <c r="E4" s="6" t="n">
        <v>184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496</v>
      </c>
      <c r="B1" s="2" t="s">
        <v>84</v>
      </c>
      <c r="D1" s="2" t="s">
        <v>1</v>
      </c>
    </row>
    <row r="2" spans="1:5">
      <c r="B2" s="2" t="s">
        <v>2</v>
      </c>
      <c r="C2" s="2" t="s">
        <v>85</v>
      </c>
      <c r="D2" s="2" t="s">
        <v>2</v>
      </c>
      <c r="E2" s="2" t="s">
        <v>85</v>
      </c>
    </row>
    <row r="3" spans="1:5">
      <c r="A3" s="3" t="s">
        <v>497</v>
      </c>
    </row>
    <row r="4" spans="1:5">
      <c r="A4" s="4" t="s">
        <v>498</v>
      </c>
      <c r="B4" s="4" t="s">
        <v>338</v>
      </c>
      <c r="C4" s="4" t="s">
        <v>338</v>
      </c>
      <c r="D4" s="4" t="s">
        <v>338</v>
      </c>
      <c r="E4" s="4" t="s">
        <v>338</v>
      </c>
    </row>
    <row r="5" spans="1:5">
      <c r="A5" s="4" t="s">
        <v>499</v>
      </c>
    </row>
    <row r="6" spans="1:5">
      <c r="A6" s="3" t="s">
        <v>497</v>
      </c>
    </row>
    <row r="7" spans="1:5">
      <c r="A7" s="4" t="s">
        <v>498</v>
      </c>
      <c r="B7" s="4" t="s">
        <v>500</v>
      </c>
      <c r="C7" s="4" t="s">
        <v>501</v>
      </c>
      <c r="D7" s="4" t="s">
        <v>502</v>
      </c>
      <c r="E7" s="4" t="s">
        <v>503</v>
      </c>
    </row>
    <row r="8" spans="1:5">
      <c r="A8" s="4" t="s">
        <v>504</v>
      </c>
    </row>
    <row r="9" spans="1:5">
      <c r="A9" s="3" t="s">
        <v>497</v>
      </c>
    </row>
    <row r="10" spans="1:5">
      <c r="A10" s="4" t="s">
        <v>498</v>
      </c>
      <c r="B10" s="4" t="s">
        <v>505</v>
      </c>
      <c r="C10" s="4" t="s">
        <v>506</v>
      </c>
      <c r="D10" s="4" t="s">
        <v>507</v>
      </c>
      <c r="E10" s="4" t="s">
        <v>5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09</v>
      </c>
      <c r="B1" s="2" t="s">
        <v>84</v>
      </c>
      <c r="D1" s="2" t="s">
        <v>1</v>
      </c>
    </row>
    <row r="2" spans="1:5">
      <c r="B2" s="2" t="s">
        <v>2</v>
      </c>
      <c r="C2" s="2" t="s">
        <v>85</v>
      </c>
      <c r="D2" s="2" t="s">
        <v>2</v>
      </c>
      <c r="E2" s="2" t="s">
        <v>85</v>
      </c>
    </row>
    <row r="3" spans="1:5">
      <c r="A3" s="4" t="s">
        <v>498</v>
      </c>
      <c r="B3" s="4" t="s">
        <v>338</v>
      </c>
      <c r="C3" s="4" t="s">
        <v>338</v>
      </c>
      <c r="D3" s="4" t="s">
        <v>338</v>
      </c>
      <c r="E3" s="4" t="s">
        <v>338</v>
      </c>
    </row>
    <row r="4" spans="1:5">
      <c r="A4" s="4" t="s">
        <v>510</v>
      </c>
    </row>
    <row r="5" spans="1:5">
      <c r="A5" s="4" t="s">
        <v>498</v>
      </c>
      <c r="B5" s="4" t="s">
        <v>511</v>
      </c>
      <c r="C5" s="4" t="s">
        <v>512</v>
      </c>
      <c r="D5" s="4" t="s">
        <v>513</v>
      </c>
      <c r="E5" s="4" t="s">
        <v>514</v>
      </c>
    </row>
    <row r="6" spans="1:5">
      <c r="A6" s="4" t="s">
        <v>515</v>
      </c>
    </row>
    <row r="7" spans="1:5">
      <c r="A7" s="4" t="s">
        <v>498</v>
      </c>
      <c r="B7" s="4" t="s">
        <v>516</v>
      </c>
      <c r="C7" s="4" t="s">
        <v>517</v>
      </c>
      <c r="D7" s="4" t="s">
        <v>518</v>
      </c>
      <c r="E7" s="4" t="s">
        <v>519</v>
      </c>
    </row>
    <row r="8" spans="1:5">
      <c r="A8" s="4" t="s">
        <v>520</v>
      </c>
    </row>
    <row r="9" spans="1:5">
      <c r="A9" s="4" t="s">
        <v>498</v>
      </c>
      <c r="B9" s="4" t="s">
        <v>521</v>
      </c>
      <c r="C9" s="4" t="s">
        <v>522</v>
      </c>
      <c r="D9" s="4" t="s">
        <v>523</v>
      </c>
      <c r="E9" s="4" t="s">
        <v>52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0"/>
    <col customWidth="1" max="2" min="2" width="15"/>
    <col customWidth="1" max="3" min="3" width="14"/>
    <col customWidth="1" max="4" min="4" width="15"/>
    <col customWidth="1" max="5" min="5" width="14"/>
  </cols>
  <sheetData>
    <row r="1" spans="1:5">
      <c r="A1" s="1" t="s">
        <v>525</v>
      </c>
      <c r="B1" s="2" t="s">
        <v>84</v>
      </c>
      <c r="D1" s="2" t="s">
        <v>1</v>
      </c>
    </row>
    <row r="2" spans="1:5">
      <c r="B2" s="2" t="s">
        <v>2</v>
      </c>
      <c r="C2" s="2" t="s">
        <v>85</v>
      </c>
      <c r="D2" s="2" t="s">
        <v>2</v>
      </c>
      <c r="E2" s="2" t="s">
        <v>85</v>
      </c>
    </row>
    <row r="3" spans="1:5">
      <c r="A3" s="4" t="s">
        <v>526</v>
      </c>
      <c r="B3" s="6" t="n">
        <v>34148396</v>
      </c>
      <c r="C3" s="6" t="n">
        <v>6003180</v>
      </c>
      <c r="D3" s="6" t="n">
        <v>57188310</v>
      </c>
      <c r="E3" s="6" t="n">
        <v>10115750</v>
      </c>
    </row>
    <row r="4" spans="1:5">
      <c r="A4" s="4" t="s">
        <v>527</v>
      </c>
    </row>
    <row r="5" spans="1:5">
      <c r="A5" s="4" t="s">
        <v>526</v>
      </c>
      <c r="B5" s="5" t="n">
        <v>31627289</v>
      </c>
      <c r="C5" s="5" t="n">
        <v>4277289</v>
      </c>
      <c r="D5" s="5" t="n">
        <v>53237189</v>
      </c>
      <c r="E5" s="5" t="n">
        <v>7772831</v>
      </c>
    </row>
    <row r="6" spans="1:5">
      <c r="A6" s="4" t="s">
        <v>350</v>
      </c>
    </row>
    <row r="7" spans="1:5">
      <c r="A7" s="4" t="s">
        <v>526</v>
      </c>
      <c r="B7" s="6" t="n">
        <v>2521107</v>
      </c>
      <c r="C7" s="6" t="n">
        <v>1725891</v>
      </c>
      <c r="D7" s="6" t="n">
        <v>3951121</v>
      </c>
      <c r="E7" s="6" t="n">
        <v>234291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79"/>
    <col customWidth="1" max="2" min="2" width="22"/>
    <col customWidth="1" max="3" min="3" width="46"/>
    <col customWidth="1" max="4" min="4" width="29"/>
    <col customWidth="1" max="5" min="5" width="14"/>
  </cols>
  <sheetData>
    <row r="1" spans="1:5">
      <c r="A1" s="1" t="s">
        <v>115</v>
      </c>
      <c r="B1" s="2" t="s">
        <v>116</v>
      </c>
      <c r="C1" s="2" t="s">
        <v>117</v>
      </c>
      <c r="D1" s="2" t="s">
        <v>118</v>
      </c>
      <c r="E1" s="2" t="s">
        <v>119</v>
      </c>
    </row>
    <row r="2" spans="1:5">
      <c r="A2" s="4" t="s">
        <v>120</v>
      </c>
      <c r="B2" s="6" t="n">
        <v>321271437</v>
      </c>
      <c r="C2" s="6" t="n">
        <v>-6306691</v>
      </c>
      <c r="D2" s="6" t="n">
        <v>-299543213</v>
      </c>
      <c r="E2" s="6" t="n">
        <v>15421533</v>
      </c>
    </row>
    <row r="3" spans="1:5">
      <c r="A3" s="4" t="s">
        <v>121</v>
      </c>
      <c r="B3" s="5" t="n">
        <v>46617093</v>
      </c>
    </row>
    <row r="4" spans="1:5">
      <c r="A4" s="4" t="s">
        <v>122</v>
      </c>
      <c r="B4" s="6" t="n">
        <v>0</v>
      </c>
      <c r="C4" s="5" t="n">
        <v>107520</v>
      </c>
      <c r="D4" s="5" t="n">
        <v>0</v>
      </c>
      <c r="E4" s="5" t="n">
        <v>107520</v>
      </c>
    </row>
    <row r="5" spans="1:5">
      <c r="A5" s="4" t="s">
        <v>123</v>
      </c>
      <c r="B5" s="6" t="n">
        <v>2542250</v>
      </c>
      <c r="C5" s="5" t="n">
        <v>0</v>
      </c>
      <c r="D5" s="5" t="n">
        <v>0</v>
      </c>
      <c r="E5" s="5" t="n">
        <v>2542250</v>
      </c>
    </row>
    <row r="6" spans="1:5">
      <c r="A6" s="4" t="s">
        <v>124</v>
      </c>
      <c r="B6" s="5" t="n">
        <v>4250748</v>
      </c>
    </row>
    <row r="7" spans="1:5">
      <c r="A7" s="4" t="s">
        <v>125</v>
      </c>
      <c r="B7" s="6" t="n">
        <v>1052567</v>
      </c>
      <c r="C7" s="5" t="n">
        <v>0</v>
      </c>
      <c r="D7" s="5" t="n">
        <v>0</v>
      </c>
      <c r="E7" s="5" t="n">
        <v>1052567</v>
      </c>
    </row>
    <row r="8" spans="1:5">
      <c r="A8" s="4" t="s">
        <v>126</v>
      </c>
      <c r="B8" s="5" t="n">
        <v>178553</v>
      </c>
    </row>
    <row r="9" spans="1:5">
      <c r="A9" s="4" t="s">
        <v>127</v>
      </c>
      <c r="B9" s="6" t="n">
        <v>0</v>
      </c>
      <c r="C9" s="5" t="n">
        <v>-3118</v>
      </c>
      <c r="D9" s="5" t="n">
        <v>0</v>
      </c>
      <c r="E9" s="5" t="n">
        <v>-3118</v>
      </c>
    </row>
    <row r="10" spans="1:5">
      <c r="A10" s="4" t="s">
        <v>128</v>
      </c>
      <c r="B10" s="5" t="n">
        <v>0</v>
      </c>
      <c r="C10" s="5" t="n">
        <v>0</v>
      </c>
      <c r="D10" s="5" t="n">
        <v>-2134102</v>
      </c>
      <c r="E10" s="5" t="n">
        <v>-2134102</v>
      </c>
    </row>
    <row r="11" spans="1:5">
      <c r="A11" s="4" t="s">
        <v>129</v>
      </c>
      <c r="B11" s="6" t="n">
        <v>324866254</v>
      </c>
      <c r="C11" s="5" t="n">
        <v>-6202289</v>
      </c>
      <c r="D11" s="5" t="n">
        <v>-301677315</v>
      </c>
      <c r="E11" s="5" t="n">
        <v>16986651</v>
      </c>
    </row>
    <row r="12" spans="1:5">
      <c r="A12" s="4" t="s">
        <v>130</v>
      </c>
      <c r="B12" s="5" t="n">
        <v>51046394</v>
      </c>
    </row>
    <row r="13" spans="1:5">
      <c r="A13" s="4" t="s">
        <v>120</v>
      </c>
      <c r="B13" s="6" t="n">
        <v>321271437</v>
      </c>
      <c r="C13" s="5" t="n">
        <v>-6306691</v>
      </c>
      <c r="D13" s="5" t="n">
        <v>-299543213</v>
      </c>
      <c r="E13" s="5" t="n">
        <v>15421533</v>
      </c>
    </row>
    <row r="14" spans="1:5">
      <c r="A14" s="4" t="s">
        <v>121</v>
      </c>
      <c r="B14" s="5" t="n">
        <v>46617093</v>
      </c>
    </row>
    <row r="15" spans="1:5">
      <c r="A15" s="4" t="s">
        <v>131</v>
      </c>
      <c r="E15" s="5" t="n">
        <v>-1911380</v>
      </c>
    </row>
    <row r="16" spans="1:5">
      <c r="A16" s="4" t="s">
        <v>132</v>
      </c>
      <c r="E16" s="5" t="n">
        <v>0</v>
      </c>
    </row>
    <row r="17" spans="1:5">
      <c r="A17" s="4" t="s">
        <v>128</v>
      </c>
      <c r="E17" s="5" t="n">
        <v>-477641</v>
      </c>
    </row>
    <row r="18" spans="1:5">
      <c r="A18" s="4" t="s">
        <v>133</v>
      </c>
      <c r="B18" s="6" t="n">
        <v>331959299</v>
      </c>
      <c r="C18" s="5" t="n">
        <v>-6281425</v>
      </c>
      <c r="D18" s="5" t="n">
        <v>-300020851</v>
      </c>
      <c r="E18" s="5" t="n">
        <v>25657023</v>
      </c>
    </row>
    <row r="19" spans="1:5">
      <c r="A19" s="4" t="s">
        <v>134</v>
      </c>
      <c r="B19" s="5" t="n">
        <v>55656115</v>
      </c>
    </row>
    <row r="20" spans="1:5">
      <c r="A20" s="4" t="s">
        <v>135</v>
      </c>
      <c r="B20" s="6" t="n">
        <v>324866254</v>
      </c>
      <c r="C20" s="5" t="n">
        <v>-6202289</v>
      </c>
      <c r="D20" s="5" t="n">
        <v>-301677315</v>
      </c>
      <c r="E20" s="5" t="n">
        <v>16986651</v>
      </c>
    </row>
    <row r="21" spans="1:5">
      <c r="A21" s="4" t="s">
        <v>136</v>
      </c>
      <c r="B21" s="5" t="n">
        <v>51046394</v>
      </c>
    </row>
    <row r="22" spans="1:5">
      <c r="A22" s="4" t="s">
        <v>122</v>
      </c>
      <c r="B22" s="6" t="n">
        <v>0</v>
      </c>
      <c r="C22" s="5" t="n">
        <v>-107520</v>
      </c>
      <c r="D22" s="5" t="n">
        <v>0</v>
      </c>
      <c r="E22" s="5" t="n">
        <v>-107520</v>
      </c>
    </row>
    <row r="23" spans="1:5">
      <c r="A23" s="4" t="s">
        <v>137</v>
      </c>
      <c r="B23" s="5" t="n">
        <v>0</v>
      </c>
    </row>
    <row r="24" spans="1:5">
      <c r="A24" s="4" t="s">
        <v>123</v>
      </c>
      <c r="B24" s="6" t="n">
        <v>841720</v>
      </c>
      <c r="C24" s="5" t="n">
        <v>0</v>
      </c>
      <c r="D24" s="5" t="n">
        <v>0</v>
      </c>
      <c r="E24" s="5" t="n">
        <v>841720</v>
      </c>
    </row>
    <row r="25" spans="1:5">
      <c r="A25" s="4" t="s">
        <v>124</v>
      </c>
      <c r="B25" s="5" t="n">
        <v>1663522</v>
      </c>
    </row>
    <row r="26" spans="1:5">
      <c r="A26" s="4" t="s">
        <v>138</v>
      </c>
      <c r="B26" s="6" t="n">
        <v>5467100</v>
      </c>
      <c r="C26" s="5" t="n">
        <v>0</v>
      </c>
      <c r="D26" s="5" t="n">
        <v>0</v>
      </c>
      <c r="E26" s="5" t="n">
        <v>5467100</v>
      </c>
    </row>
    <row r="27" spans="1:5">
      <c r="A27" s="4" t="s">
        <v>139</v>
      </c>
      <c r="B27" s="5" t="n">
        <v>2453400</v>
      </c>
    </row>
    <row r="28" spans="1:5">
      <c r="A28" s="4" t="s">
        <v>125</v>
      </c>
      <c r="B28" s="6" t="n">
        <v>697448</v>
      </c>
      <c r="C28" s="5" t="n">
        <v>0</v>
      </c>
      <c r="D28" s="5" t="n">
        <v>0</v>
      </c>
      <c r="E28" s="5" t="n">
        <v>697448</v>
      </c>
    </row>
    <row r="29" spans="1:5">
      <c r="A29" s="4" t="s">
        <v>126</v>
      </c>
      <c r="B29" s="5" t="n">
        <v>447970</v>
      </c>
    </row>
    <row r="30" spans="1:5">
      <c r="A30" s="4" t="s">
        <v>140</v>
      </c>
      <c r="B30" s="6" t="n">
        <v>86778</v>
      </c>
      <c r="C30" s="5" t="n">
        <v>0</v>
      </c>
      <c r="D30" s="5" t="n">
        <v>0</v>
      </c>
      <c r="E30" s="5" t="n">
        <v>86778</v>
      </c>
    </row>
    <row r="31" spans="1:5">
      <c r="A31" s="4" t="s">
        <v>141</v>
      </c>
      <c r="B31" s="5" t="n">
        <v>44829</v>
      </c>
    </row>
    <row r="32" spans="1:5">
      <c r="A32" s="4" t="s">
        <v>127</v>
      </c>
      <c r="B32" s="6" t="n">
        <v>0</v>
      </c>
      <c r="C32" s="5" t="n">
        <v>28384</v>
      </c>
      <c r="D32" s="5" t="n">
        <v>0</v>
      </c>
      <c r="E32" s="5" t="n">
        <v>28384</v>
      </c>
    </row>
    <row r="33" spans="1:5">
      <c r="A33" s="4" t="s">
        <v>128</v>
      </c>
      <c r="B33" s="5" t="n">
        <v>0</v>
      </c>
      <c r="C33" s="5" t="n">
        <v>0</v>
      </c>
      <c r="D33" s="5" t="n">
        <v>1656464</v>
      </c>
      <c r="E33" s="5" t="n">
        <v>1656464</v>
      </c>
    </row>
    <row r="34" spans="1:5">
      <c r="A34" s="4" t="s">
        <v>133</v>
      </c>
      <c r="B34" s="6" t="n">
        <v>331959299</v>
      </c>
      <c r="C34" s="5" t="n">
        <v>-6281425</v>
      </c>
      <c r="D34" s="5" t="n">
        <v>-300020851</v>
      </c>
      <c r="E34" s="5" t="n">
        <v>25657023</v>
      </c>
    </row>
    <row r="35" spans="1:5">
      <c r="A35" s="4" t="s">
        <v>134</v>
      </c>
      <c r="B35" s="5" t="n">
        <v>55656115</v>
      </c>
    </row>
    <row r="36" spans="1:5">
      <c r="A36" s="4" t="s">
        <v>142</v>
      </c>
      <c r="B36" s="6" t="n">
        <v>450990827</v>
      </c>
      <c r="C36" s="5" t="n">
        <v>-6300780</v>
      </c>
      <c r="D36" s="5" t="n">
        <v>-312625383</v>
      </c>
      <c r="E36" s="5" t="n">
        <v>132064664</v>
      </c>
    </row>
    <row r="37" spans="1:5">
      <c r="A37" s="4" t="s">
        <v>143</v>
      </c>
      <c r="B37" s="5" t="n">
        <v>97852911</v>
      </c>
    </row>
    <row r="38" spans="1:5">
      <c r="A38" s="4" t="s">
        <v>144</v>
      </c>
      <c r="B38" s="6" t="n">
        <v>29253287</v>
      </c>
      <c r="C38" s="5" t="n">
        <v>0</v>
      </c>
      <c r="D38" s="5" t="n">
        <v>0</v>
      </c>
      <c r="E38" s="5" t="n">
        <v>29253287</v>
      </c>
    </row>
    <row r="39" spans="1:5">
      <c r="A39" s="4" t="s">
        <v>137</v>
      </c>
      <c r="B39" s="5" t="n">
        <v>9865412</v>
      </c>
    </row>
    <row r="40" spans="1:5">
      <c r="A40" s="4" t="s">
        <v>123</v>
      </c>
      <c r="B40" s="6" t="n">
        <v>647447</v>
      </c>
      <c r="C40" s="5" t="n">
        <v>0</v>
      </c>
      <c r="D40" s="5" t="n">
        <v>0</v>
      </c>
      <c r="E40" s="5" t="n">
        <v>647447</v>
      </c>
    </row>
    <row r="41" spans="1:5">
      <c r="A41" s="4" t="s">
        <v>124</v>
      </c>
      <c r="B41" s="5" t="n">
        <v>501606</v>
      </c>
    </row>
    <row r="42" spans="1:5">
      <c r="A42" s="4" t="s">
        <v>125</v>
      </c>
      <c r="B42" s="6" t="n">
        <v>3713614</v>
      </c>
      <c r="C42" s="5" t="n">
        <v>0</v>
      </c>
      <c r="D42" s="5" t="n">
        <v>0</v>
      </c>
      <c r="E42" s="5" t="n">
        <v>3713614</v>
      </c>
    </row>
    <row r="43" spans="1:5">
      <c r="A43" s="4" t="s">
        <v>126</v>
      </c>
      <c r="B43" s="5" t="n">
        <v>594475</v>
      </c>
    </row>
    <row r="44" spans="1:5">
      <c r="A44" s="4" t="s">
        <v>140</v>
      </c>
      <c r="B44" s="6" t="n">
        <v>1522636</v>
      </c>
      <c r="D44" s="5" t="n">
        <v>0</v>
      </c>
      <c r="E44" s="5" t="n">
        <v>1522636</v>
      </c>
    </row>
    <row r="45" spans="1:5">
      <c r="A45" s="4" t="s">
        <v>141</v>
      </c>
      <c r="B45" s="5" t="n">
        <v>420514</v>
      </c>
    </row>
    <row r="46" spans="1:5">
      <c r="A46" s="4" t="s">
        <v>145</v>
      </c>
      <c r="B46" s="6" t="n">
        <v>69567</v>
      </c>
      <c r="C46" s="5" t="n">
        <v>0</v>
      </c>
      <c r="D46" s="5" t="n">
        <v>0</v>
      </c>
      <c r="E46" s="5" t="n">
        <v>69567</v>
      </c>
    </row>
    <row r="47" spans="1:5">
      <c r="A47" s="4" t="s">
        <v>146</v>
      </c>
      <c r="B47" s="5" t="n">
        <v>68083</v>
      </c>
    </row>
    <row r="48" spans="1:5">
      <c r="A48" s="4" t="s">
        <v>147</v>
      </c>
      <c r="B48" s="6" t="n">
        <v>1451700</v>
      </c>
      <c r="C48" s="5" t="n">
        <v>0</v>
      </c>
      <c r="D48" s="5" t="n">
        <v>0</v>
      </c>
      <c r="E48" s="5" t="n">
        <v>1451700</v>
      </c>
    </row>
    <row r="49" spans="1:5">
      <c r="A49" s="4" t="s">
        <v>148</v>
      </c>
      <c r="B49" s="5" t="n">
        <v>0</v>
      </c>
    </row>
    <row r="50" spans="1:5">
      <c r="A50" s="4" t="s">
        <v>149</v>
      </c>
      <c r="B50" s="6" t="n">
        <v>64775</v>
      </c>
      <c r="C50" s="5" t="n">
        <v>0</v>
      </c>
      <c r="D50" s="5" t="n">
        <v>0</v>
      </c>
      <c r="E50" s="5" t="n">
        <v>64775</v>
      </c>
    </row>
    <row r="51" spans="1:5">
      <c r="A51" s="4" t="s">
        <v>150</v>
      </c>
      <c r="B51" s="5" t="n">
        <v>37014</v>
      </c>
    </row>
    <row r="52" spans="1:5">
      <c r="A52" s="4" t="s">
        <v>132</v>
      </c>
      <c r="B52" s="6" t="n">
        <v>956500</v>
      </c>
      <c r="C52" s="5" t="n">
        <v>0</v>
      </c>
      <c r="D52" s="5" t="n">
        <v>0</v>
      </c>
      <c r="E52" s="5" t="n">
        <v>956500</v>
      </c>
    </row>
    <row r="53" spans="1:5">
      <c r="A53" s="4" t="s">
        <v>151</v>
      </c>
      <c r="B53" s="5" t="n">
        <v>425000</v>
      </c>
    </row>
    <row r="54" spans="1:5">
      <c r="A54" s="4" t="s">
        <v>127</v>
      </c>
      <c r="B54" s="6" t="n">
        <v>0</v>
      </c>
      <c r="C54" s="5" t="n">
        <v>-359804</v>
      </c>
      <c r="D54" s="5" t="n">
        <v>0</v>
      </c>
      <c r="E54" s="5" t="n">
        <v>-359804</v>
      </c>
    </row>
    <row r="55" spans="1:5">
      <c r="A55" s="4" t="s">
        <v>128</v>
      </c>
      <c r="B55" s="5" t="n">
        <v>0</v>
      </c>
      <c r="C55" s="5" t="n">
        <v>0</v>
      </c>
      <c r="D55" s="5" t="n">
        <v>-5778515</v>
      </c>
      <c r="E55" s="5" t="n">
        <v>-5778515</v>
      </c>
    </row>
    <row r="56" spans="1:5">
      <c r="A56" s="4" t="s">
        <v>152</v>
      </c>
      <c r="B56" s="6" t="n">
        <v>488670353</v>
      </c>
      <c r="C56" s="5" t="n">
        <v>-6660584</v>
      </c>
      <c r="D56" s="5" t="n">
        <v>-318403898</v>
      </c>
      <c r="E56" s="5" t="n">
        <v>163605871</v>
      </c>
    </row>
    <row r="57" spans="1:5">
      <c r="A57" s="4" t="s">
        <v>153</v>
      </c>
      <c r="B57" s="5" t="n">
        <v>109765015</v>
      </c>
    </row>
    <row r="58" spans="1:5">
      <c r="A58" s="4" t="s">
        <v>142</v>
      </c>
      <c r="B58" s="6" t="n">
        <v>450990827</v>
      </c>
      <c r="C58" s="5" t="n">
        <v>-6300780</v>
      </c>
      <c r="D58" s="5" t="n">
        <v>-312625383</v>
      </c>
      <c r="E58" s="6" t="n">
        <v>132064664</v>
      </c>
    </row>
    <row r="59" spans="1:5">
      <c r="A59" s="4" t="s">
        <v>143</v>
      </c>
      <c r="B59" s="5" t="n">
        <v>97852911</v>
      </c>
    </row>
    <row r="60" spans="1:5">
      <c r="A60" s="4" t="s">
        <v>137</v>
      </c>
      <c r="E60" s="5" t="n">
        <v>10970412</v>
      </c>
    </row>
    <row r="61" spans="1:5">
      <c r="A61" s="4" t="s">
        <v>131</v>
      </c>
      <c r="E61" s="6" t="n">
        <v>-147385</v>
      </c>
    </row>
    <row r="62" spans="1:5">
      <c r="A62" s="4" t="s">
        <v>154</v>
      </c>
      <c r="E62" s="5" t="n">
        <v>84220</v>
      </c>
    </row>
    <row r="63" spans="1:5">
      <c r="A63" s="4" t="s">
        <v>140</v>
      </c>
      <c r="B63" s="6" t="n">
        <v>0</v>
      </c>
      <c r="C63" s="5" t="n">
        <v>0</v>
      </c>
      <c r="D63" s="5" t="n">
        <v>0</v>
      </c>
      <c r="E63" s="6" t="n">
        <v>0</v>
      </c>
    </row>
    <row r="64" spans="1:5">
      <c r="A64" s="4" t="s">
        <v>141</v>
      </c>
      <c r="B64" s="5" t="n">
        <v>0</v>
      </c>
    </row>
    <row r="65" spans="1:5">
      <c r="A65" s="4" t="s">
        <v>146</v>
      </c>
      <c r="E65" s="5" t="n">
        <v>176038</v>
      </c>
    </row>
    <row r="66" spans="1:5">
      <c r="A66" s="4" t="s">
        <v>155</v>
      </c>
      <c r="E66" s="5" t="n">
        <v>-158552</v>
      </c>
    </row>
    <row r="67" spans="1:5">
      <c r="A67" s="4" t="s">
        <v>132</v>
      </c>
      <c r="E67" s="6" t="n">
        <v>1606500</v>
      </c>
    </row>
    <row r="68" spans="1:5">
      <c r="A68" s="4" t="s">
        <v>128</v>
      </c>
      <c r="E68" s="5" t="n">
        <v>-6294324</v>
      </c>
    </row>
    <row r="69" spans="1:5">
      <c r="A69" s="4" t="s">
        <v>156</v>
      </c>
      <c r="B69" s="6" t="n">
        <v>494803176</v>
      </c>
      <c r="C69" s="5" t="n">
        <v>-6224649</v>
      </c>
      <c r="D69" s="5" t="n">
        <v>-318919707</v>
      </c>
      <c r="E69" s="5" t="n">
        <v>169658820</v>
      </c>
    </row>
    <row r="70" spans="1:5">
      <c r="A70" s="4" t="s">
        <v>157</v>
      </c>
      <c r="B70" s="5" t="n">
        <v>111652349</v>
      </c>
    </row>
    <row r="71" spans="1:5">
      <c r="A71" s="4" t="s">
        <v>158</v>
      </c>
      <c r="B71" s="6" t="n">
        <v>488670353</v>
      </c>
      <c r="C71" s="5" t="n">
        <v>-6660584</v>
      </c>
      <c r="D71" s="5" t="n">
        <v>-318403898</v>
      </c>
      <c r="E71" s="5" t="n">
        <v>163605871</v>
      </c>
    </row>
    <row r="72" spans="1:5">
      <c r="A72" s="4" t="s">
        <v>159</v>
      </c>
      <c r="B72" s="5" t="n">
        <v>109765015</v>
      </c>
    </row>
    <row r="73" spans="1:5">
      <c r="A73" s="4" t="s">
        <v>144</v>
      </c>
      <c r="B73" s="6" t="n">
        <v>1692000</v>
      </c>
      <c r="C73" s="5" t="n">
        <v>0</v>
      </c>
      <c r="D73" s="5" t="n">
        <v>0</v>
      </c>
      <c r="E73" s="5" t="n">
        <v>1692000</v>
      </c>
    </row>
    <row r="74" spans="1:5">
      <c r="A74" s="4" t="s">
        <v>137</v>
      </c>
      <c r="B74" s="5" t="n">
        <v>1105000</v>
      </c>
    </row>
    <row r="75" spans="1:5">
      <c r="A75" s="4" t="s">
        <v>123</v>
      </c>
      <c r="B75" s="6" t="n">
        <v>737993</v>
      </c>
      <c r="C75" s="5" t="n">
        <v>0</v>
      </c>
      <c r="D75" s="5" t="n">
        <v>0</v>
      </c>
      <c r="E75" s="5" t="n">
        <v>737993</v>
      </c>
    </row>
    <row r="76" spans="1:5">
      <c r="A76" s="4" t="s">
        <v>124</v>
      </c>
      <c r="B76" s="5" t="n">
        <v>356738</v>
      </c>
    </row>
    <row r="77" spans="1:5">
      <c r="A77" s="4" t="s">
        <v>131</v>
      </c>
      <c r="B77" s="6" t="n">
        <v>147385</v>
      </c>
      <c r="C77" s="5" t="n">
        <v>0</v>
      </c>
      <c r="D77" s="5" t="n">
        <v>0</v>
      </c>
      <c r="E77" s="5" t="n">
        <v>147385</v>
      </c>
    </row>
    <row r="78" spans="1:5">
      <c r="A78" s="4" t="s">
        <v>154</v>
      </c>
      <c r="B78" s="5" t="n">
        <v>84220</v>
      </c>
    </row>
    <row r="79" spans="1:5">
      <c r="A79" s="4" t="s">
        <v>125</v>
      </c>
      <c r="B79" s="6" t="n">
        <v>2008833</v>
      </c>
      <c r="C79" s="5" t="n">
        <v>0</v>
      </c>
      <c r="D79" s="5" t="n">
        <v>0</v>
      </c>
      <c r="E79" s="5" t="n">
        <v>2008833</v>
      </c>
    </row>
    <row r="80" spans="1:5">
      <c r="A80" s="4" t="s">
        <v>126</v>
      </c>
      <c r="B80" s="5" t="n">
        <v>0</v>
      </c>
    </row>
    <row r="81" spans="1:5">
      <c r="A81" s="4" t="s">
        <v>140</v>
      </c>
      <c r="B81" s="6" t="n">
        <v>756602</v>
      </c>
      <c r="C81" s="5" t="n">
        <v>0</v>
      </c>
      <c r="D81" s="5" t="n">
        <v>0</v>
      </c>
      <c r="E81" s="5" t="n">
        <v>756602</v>
      </c>
    </row>
    <row r="82" spans="1:5">
      <c r="A82" s="4" t="s">
        <v>141</v>
      </c>
      <c r="B82" s="5" t="n">
        <v>233282</v>
      </c>
    </row>
    <row r="83" spans="1:5">
      <c r="A83" s="4" t="s">
        <v>145</v>
      </c>
      <c r="B83" s="6" t="n">
        <v>140010</v>
      </c>
      <c r="C83" s="5" t="n">
        <v>0</v>
      </c>
      <c r="D83" s="5" t="n">
        <v>0</v>
      </c>
      <c r="E83" s="6" t="n">
        <v>140010</v>
      </c>
    </row>
    <row r="84" spans="1:5">
      <c r="A84" s="4" t="s">
        <v>146</v>
      </c>
      <c r="B84" s="5" t="n">
        <v>107955</v>
      </c>
      <c r="E84" s="5" t="n">
        <v>107955</v>
      </c>
    </row>
    <row r="85" spans="1:5">
      <c r="A85" s="4" t="s">
        <v>155</v>
      </c>
      <c r="E85" s="5" t="n">
        <v>-335333</v>
      </c>
    </row>
    <row r="86" spans="1:5">
      <c r="A86" s="4" t="s">
        <v>149</v>
      </c>
      <c r="B86" s="6" t="n">
        <v>0</v>
      </c>
      <c r="C86" s="5" t="n">
        <v>0</v>
      </c>
      <c r="D86" s="5" t="n">
        <v>0</v>
      </c>
      <c r="E86" s="6" t="n">
        <v>0</v>
      </c>
    </row>
    <row r="87" spans="1:5">
      <c r="A87" s="4" t="s">
        <v>150</v>
      </c>
      <c r="B87" s="5" t="n">
        <v>139</v>
      </c>
    </row>
    <row r="88" spans="1:5">
      <c r="A88" s="4" t="s">
        <v>132</v>
      </c>
      <c r="B88" s="6" t="n">
        <v>650000</v>
      </c>
      <c r="C88" s="5" t="n">
        <v>0</v>
      </c>
      <c r="D88" s="5" t="n">
        <v>0</v>
      </c>
      <c r="E88" s="5" t="n">
        <v>650000</v>
      </c>
    </row>
    <row r="89" spans="1:5">
      <c r="A89" s="4" t="s">
        <v>151</v>
      </c>
      <c r="B89" s="5" t="n">
        <v>0</v>
      </c>
    </row>
    <row r="90" spans="1:5">
      <c r="A90" s="4" t="s">
        <v>127</v>
      </c>
      <c r="B90" s="6" t="n">
        <v>0</v>
      </c>
      <c r="C90" s="5" t="n">
        <v>435935</v>
      </c>
      <c r="D90" s="5" t="n">
        <v>0</v>
      </c>
      <c r="E90" s="5" t="n">
        <v>435935</v>
      </c>
    </row>
    <row r="91" spans="1:5">
      <c r="A91" s="4" t="s">
        <v>128</v>
      </c>
      <c r="B91" s="5" t="n">
        <v>0</v>
      </c>
      <c r="C91" s="5" t="n">
        <v>0</v>
      </c>
      <c r="D91" s="5" t="n">
        <v>-515809</v>
      </c>
      <c r="E91" s="5" t="n">
        <v>-515809</v>
      </c>
    </row>
    <row r="92" spans="1:5">
      <c r="A92" s="4" t="s">
        <v>156</v>
      </c>
      <c r="B92" s="6" t="n">
        <v>494803176</v>
      </c>
      <c r="C92" s="6" t="n">
        <v>-6224649</v>
      </c>
      <c r="D92" s="6" t="n">
        <v>-318919707</v>
      </c>
      <c r="E92" s="6" t="n">
        <v>169658820</v>
      </c>
    </row>
    <row r="93" spans="1:5">
      <c r="A93" s="4" t="s">
        <v>157</v>
      </c>
      <c r="B93" s="5" t="n">
        <v>1116523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28</v>
      </c>
      <c r="B1" s="2" t="s">
        <v>84</v>
      </c>
      <c r="D1" s="2" t="s">
        <v>1</v>
      </c>
    </row>
    <row r="2" spans="1:5">
      <c r="B2" s="2" t="s">
        <v>2</v>
      </c>
      <c r="C2" s="2" t="s">
        <v>85</v>
      </c>
      <c r="D2" s="2" t="s">
        <v>2</v>
      </c>
      <c r="E2" s="2" t="s">
        <v>85</v>
      </c>
    </row>
    <row r="3" spans="1:5">
      <c r="A3" s="4" t="s">
        <v>526</v>
      </c>
      <c r="B3" s="6" t="n">
        <v>34148396</v>
      </c>
      <c r="C3" s="6" t="n">
        <v>6003180</v>
      </c>
      <c r="D3" s="6" t="n">
        <v>57188310</v>
      </c>
      <c r="E3" s="6" t="n">
        <v>10115750</v>
      </c>
    </row>
    <row r="4" spans="1:5">
      <c r="A4" s="4" t="s">
        <v>499</v>
      </c>
    </row>
    <row r="5" spans="1:5">
      <c r="A5" s="4" t="s">
        <v>526</v>
      </c>
      <c r="B5" s="5" t="n">
        <v>17978271</v>
      </c>
      <c r="C5" s="5" t="n">
        <v>3563089</v>
      </c>
      <c r="D5" s="5" t="n">
        <v>33015300</v>
      </c>
      <c r="E5" s="5" t="n">
        <v>7772831</v>
      </c>
    </row>
    <row r="6" spans="1:5">
      <c r="A6" s="4" t="s">
        <v>529</v>
      </c>
    </row>
    <row r="7" spans="1:5">
      <c r="A7" s="4" t="s">
        <v>526</v>
      </c>
      <c r="B7" s="6" t="n">
        <v>16170125</v>
      </c>
      <c r="C7" s="6" t="n">
        <v>2440091</v>
      </c>
      <c r="D7" s="6" t="n">
        <v>24173010</v>
      </c>
      <c r="E7" s="6" t="n">
        <v>23429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84</v>
      </c>
      <c r="D1" s="2" t="s">
        <v>1</v>
      </c>
    </row>
    <row r="2" spans="1:5">
      <c r="B2" s="2" t="s">
        <v>2</v>
      </c>
      <c r="C2" s="2" t="s">
        <v>85</v>
      </c>
      <c r="D2" s="2" t="s">
        <v>2</v>
      </c>
      <c r="E2" s="2" t="s">
        <v>85</v>
      </c>
    </row>
    <row r="3" spans="1:5">
      <c r="A3" s="4" t="s">
        <v>531</v>
      </c>
      <c r="D3" s="6" t="n">
        <v>0</v>
      </c>
    </row>
    <row r="4" spans="1:5">
      <c r="A4" s="4" t="s">
        <v>526</v>
      </c>
      <c r="B4" s="6" t="n">
        <v>34148396</v>
      </c>
      <c r="C4" s="6" t="n">
        <v>6003180</v>
      </c>
      <c r="D4" s="5" t="n">
        <v>57188310</v>
      </c>
      <c r="E4" s="6" t="n">
        <v>10115750</v>
      </c>
    </row>
    <row r="5" spans="1:5">
      <c r="A5" s="4" t="s">
        <v>532</v>
      </c>
      <c r="D5" s="5" t="n">
        <v>0</v>
      </c>
    </row>
    <row r="6" spans="1:5">
      <c r="A6" s="4" t="s">
        <v>533</v>
      </c>
      <c r="B6" s="5" t="n">
        <v>0</v>
      </c>
      <c r="D6" s="5" t="n">
        <v>0</v>
      </c>
    </row>
    <row r="7" spans="1:5">
      <c r="A7" s="4" t="s">
        <v>527</v>
      </c>
    </row>
    <row r="8" spans="1:5">
      <c r="A8" s="4" t="s">
        <v>526</v>
      </c>
      <c r="B8" s="5" t="n">
        <v>31627289</v>
      </c>
      <c r="C8" s="5" t="n">
        <v>4277289</v>
      </c>
      <c r="D8" s="5" t="n">
        <v>53237189</v>
      </c>
      <c r="E8" s="5" t="n">
        <v>7772831</v>
      </c>
    </row>
    <row r="9" spans="1:5">
      <c r="A9" s="4" t="s">
        <v>350</v>
      </c>
    </row>
    <row r="10" spans="1:5">
      <c r="A10" s="4" t="s">
        <v>526</v>
      </c>
      <c r="B10" s="6" t="n">
        <v>2521107</v>
      </c>
      <c r="C10" s="6" t="n">
        <v>1725891</v>
      </c>
      <c r="D10" s="6" t="n">
        <v>3951121</v>
      </c>
      <c r="E10" s="6" t="n">
        <v>23429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14"/>
    <col customWidth="1" max="7" min="7" width="14"/>
  </cols>
  <sheetData>
    <row r="1" spans="1:7">
      <c r="A1" s="1" t="s">
        <v>534</v>
      </c>
      <c r="B1" s="2" t="s">
        <v>333</v>
      </c>
      <c r="C1" s="2" t="s">
        <v>535</v>
      </c>
      <c r="D1" s="2" t="s">
        <v>535</v>
      </c>
      <c r="E1" s="2" t="s">
        <v>2</v>
      </c>
      <c r="F1" s="2" t="s">
        <v>85</v>
      </c>
      <c r="G1" s="2" t="s">
        <v>33</v>
      </c>
    </row>
    <row r="2" spans="1:7">
      <c r="A2" s="4" t="s">
        <v>536</v>
      </c>
      <c r="C2" s="6" t="n">
        <v>50000000</v>
      </c>
      <c r="D2" s="6" t="n">
        <v>50000000</v>
      </c>
    </row>
    <row r="3" spans="1:7">
      <c r="A3" s="4" t="s">
        <v>537</v>
      </c>
      <c r="C3" s="5" t="n">
        <v>25000000</v>
      </c>
    </row>
    <row r="4" spans="1:7">
      <c r="A4" s="4" t="s">
        <v>538</v>
      </c>
      <c r="C4" s="6" t="n">
        <v>5000000</v>
      </c>
      <c r="D4" s="6" t="n">
        <v>5000000</v>
      </c>
      <c r="E4" s="6" t="n">
        <v>25000000</v>
      </c>
    </row>
    <row r="5" spans="1:7">
      <c r="A5" s="4" t="s">
        <v>539</v>
      </c>
      <c r="E5" s="5" t="n">
        <v>22077767</v>
      </c>
      <c r="G5" s="6" t="n">
        <v>0</v>
      </c>
    </row>
    <row r="6" spans="1:7">
      <c r="A6" s="4" t="s">
        <v>540</v>
      </c>
      <c r="E6" s="5" t="n">
        <v>0</v>
      </c>
    </row>
    <row r="7" spans="1:7">
      <c r="A7" s="4" t="s">
        <v>541</v>
      </c>
      <c r="E7" s="5" t="n">
        <v>1655112</v>
      </c>
    </row>
    <row r="8" spans="1:7">
      <c r="A8" s="4" t="s">
        <v>542</v>
      </c>
      <c r="E8" s="5" t="n">
        <v>0</v>
      </c>
    </row>
    <row r="9" spans="1:7">
      <c r="A9" s="4" t="s">
        <v>543</v>
      </c>
      <c r="C9" s="4" t="s">
        <v>544</v>
      </c>
    </row>
    <row r="10" spans="1:7">
      <c r="A10" s="4" t="s">
        <v>545</v>
      </c>
      <c r="E10" s="6" t="n">
        <v>2000000</v>
      </c>
    </row>
    <row r="11" spans="1:7">
      <c r="A11" s="4" t="s">
        <v>436</v>
      </c>
      <c r="E11" s="5" t="n">
        <v>425000</v>
      </c>
    </row>
    <row r="12" spans="1:7">
      <c r="A12" s="4" t="s">
        <v>546</v>
      </c>
      <c r="B12" s="6" t="n">
        <v>623555</v>
      </c>
      <c r="E12" s="6" t="n">
        <v>623555</v>
      </c>
      <c r="F12" s="6" t="n">
        <v>653000</v>
      </c>
    </row>
    <row r="13" spans="1:7">
      <c r="A13" s="4" t="s">
        <v>547</v>
      </c>
      <c r="D13" s="4" t="s">
        <v>548</v>
      </c>
    </row>
    <row r="14" spans="1:7">
      <c r="A14" s="4" t="s">
        <v>549</v>
      </c>
      <c r="D14" s="4" t="s">
        <v>550</v>
      </c>
    </row>
    <row r="15" spans="1:7">
      <c r="A15" s="4" t="s">
        <v>551</v>
      </c>
      <c r="D15" s="4" t="s">
        <v>552</v>
      </c>
    </row>
    <row r="16" spans="1:7">
      <c r="A16" s="4" t="s">
        <v>553</v>
      </c>
    </row>
    <row r="17" spans="1:7">
      <c r="A17" s="4" t="s">
        <v>554</v>
      </c>
      <c r="D17" s="6" t="n">
        <v>11700000</v>
      </c>
    </row>
    <row r="18" spans="1:7">
      <c r="A18" s="4" t="s">
        <v>555</v>
      </c>
    </row>
    <row r="19" spans="1:7">
      <c r="A19" s="4" t="s">
        <v>436</v>
      </c>
      <c r="D19" s="5" t="n">
        <v>425000</v>
      </c>
    </row>
    <row r="20" spans="1:7">
      <c r="A20" s="4" t="s">
        <v>556</v>
      </c>
      <c r="D20" s="5" t="n">
        <v>200000</v>
      </c>
    </row>
    <row r="21" spans="1:7">
      <c r="A21" s="4" t="s">
        <v>557</v>
      </c>
      <c r="E21" s="6" t="n">
        <v>1606500</v>
      </c>
    </row>
    <row r="22" spans="1:7">
      <c r="A22" s="4" t="s">
        <v>558</v>
      </c>
      <c r="C22" s="6" t="n">
        <v>25000000</v>
      </c>
      <c r="D22" s="6" t="n">
        <v>25000000</v>
      </c>
    </row>
    <row r="23" spans="1:7">
      <c r="A23" s="4" t="s">
        <v>559</v>
      </c>
      <c r="D23" s="4" t="s">
        <v>5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561</v>
      </c>
      <c r="B1" s="2" t="s">
        <v>2</v>
      </c>
      <c r="C1" s="2" t="s">
        <v>33</v>
      </c>
    </row>
    <row r="2" spans="1:3">
      <c r="A2" s="3" t="s">
        <v>562</v>
      </c>
    </row>
    <row r="3" spans="1:3">
      <c r="A3" s="4" t="s">
        <v>563</v>
      </c>
      <c r="B3" s="6" t="n">
        <v>2493352</v>
      </c>
      <c r="C3" s="6" t="n">
        <v>0</v>
      </c>
    </row>
    <row r="4" spans="1:3">
      <c r="A4" s="4" t="s">
        <v>564</v>
      </c>
      <c r="B4" s="6" t="n">
        <v>2790685</v>
      </c>
    </row>
    <row r="5" spans="1:3">
      <c r="A5" s="3" t="s">
        <v>565</v>
      </c>
    </row>
    <row r="6" spans="1:3">
      <c r="A6" s="4" t="s">
        <v>566</v>
      </c>
      <c r="B6" s="4" t="s">
        <v>567</v>
      </c>
    </row>
    <row r="7" spans="1:3">
      <c r="A7" s="3" t="s">
        <v>568</v>
      </c>
    </row>
    <row r="8" spans="1:3">
      <c r="A8" s="4" t="s">
        <v>566</v>
      </c>
      <c r="B8" s="4" t="s">
        <v>5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3</v>
      </c>
    </row>
    <row r="2" spans="1:3">
      <c r="A2" s="3" t="s">
        <v>571</v>
      </c>
    </row>
    <row r="3" spans="1:3">
      <c r="A3" s="4" t="s">
        <v>572</v>
      </c>
      <c r="B3" s="6" t="n">
        <v>975453</v>
      </c>
    </row>
    <row r="4" spans="1:3">
      <c r="A4" s="4" t="s">
        <v>573</v>
      </c>
      <c r="B4" s="5" t="n">
        <v>1716284</v>
      </c>
    </row>
    <row r="5" spans="1:3">
      <c r="A5" s="4" t="s">
        <v>574</v>
      </c>
      <c r="B5" s="5" t="n">
        <v>119059</v>
      </c>
    </row>
    <row r="6" spans="1:3">
      <c r="A6" s="4" t="s">
        <v>575</v>
      </c>
      <c r="B6" s="5" t="n">
        <v>62387</v>
      </c>
    </row>
    <row r="7" spans="1:3">
      <c r="A7" s="4" t="s">
        <v>576</v>
      </c>
      <c r="B7" s="5" t="n">
        <v>62387</v>
      </c>
    </row>
    <row r="8" spans="1:3">
      <c r="A8" s="4" t="s">
        <v>577</v>
      </c>
      <c r="B8" s="5" t="n">
        <v>98779</v>
      </c>
    </row>
    <row r="9" spans="1:3">
      <c r="A9" s="4" t="s">
        <v>578</v>
      </c>
      <c r="B9" s="5" t="n">
        <v>3034349</v>
      </c>
    </row>
    <row r="10" spans="1:3">
      <c r="A10" s="4" t="s">
        <v>579</v>
      </c>
      <c r="B10" s="5" t="n">
        <v>-243664</v>
      </c>
    </row>
    <row r="11" spans="1:3">
      <c r="A11" s="4" t="s">
        <v>54</v>
      </c>
      <c r="B11" s="5" t="n">
        <v>1776900</v>
      </c>
      <c r="C11" s="6" t="n">
        <v>0</v>
      </c>
    </row>
    <row r="12" spans="1:3">
      <c r="A12" s="4" t="s">
        <v>59</v>
      </c>
      <c r="B12" s="5" t="n">
        <v>1013785</v>
      </c>
      <c r="C12" s="6" t="n">
        <v>0</v>
      </c>
    </row>
    <row r="13" spans="1:3">
      <c r="A13" s="4" t="s">
        <v>119</v>
      </c>
      <c r="B13" s="6" t="n">
        <v>27906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580</v>
      </c>
      <c r="B1" s="2" t="s">
        <v>84</v>
      </c>
      <c r="D1" s="2" t="s">
        <v>1</v>
      </c>
    </row>
    <row r="2" spans="1:5">
      <c r="B2" s="2" t="s">
        <v>2</v>
      </c>
      <c r="C2" s="2" t="s">
        <v>85</v>
      </c>
      <c r="D2" s="2" t="s">
        <v>2</v>
      </c>
      <c r="E2" s="2" t="s">
        <v>85</v>
      </c>
    </row>
    <row r="3" spans="1:5">
      <c r="A3" s="3" t="s">
        <v>571</v>
      </c>
    </row>
    <row r="4" spans="1:5">
      <c r="A4" s="4" t="s">
        <v>581</v>
      </c>
      <c r="B4" s="6" t="n">
        <v>487850</v>
      </c>
      <c r="C4" s="6" t="n">
        <v>39393</v>
      </c>
      <c r="D4" s="6" t="n">
        <v>970398</v>
      </c>
      <c r="E4" s="6" t="n">
        <v>8150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82</v>
      </c>
      <c r="B1" s="2" t="s">
        <v>583</v>
      </c>
      <c r="C1" s="2" t="s">
        <v>584</v>
      </c>
    </row>
    <row r="2" spans="1:3">
      <c r="A2" s="3" t="s">
        <v>585</v>
      </c>
    </row>
    <row r="3" spans="1:3">
      <c r="A3" s="4" t="s">
        <v>586</v>
      </c>
      <c r="C3" s="6" t="n">
        <v>817822</v>
      </c>
    </row>
    <row r="4" spans="1:3">
      <c r="A4" s="4" t="s">
        <v>587</v>
      </c>
    </row>
    <row r="5" spans="1:3">
      <c r="A5" s="3" t="s">
        <v>585</v>
      </c>
    </row>
    <row r="6" spans="1:3">
      <c r="A6" s="4" t="s">
        <v>588</v>
      </c>
      <c r="B6" s="6" t="n">
        <v>8178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85</v>
      </c>
    </row>
    <row r="3" spans="1:3">
      <c r="A3" s="3" t="s">
        <v>161</v>
      </c>
    </row>
    <row r="4" spans="1:3">
      <c r="A4" s="4" t="s">
        <v>128</v>
      </c>
      <c r="B4" s="6" t="n">
        <v>-6294324</v>
      </c>
      <c r="C4" s="6" t="n">
        <v>-477641</v>
      </c>
    </row>
    <row r="5" spans="1:3">
      <c r="A5" s="3" t="s">
        <v>162</v>
      </c>
    </row>
    <row r="6" spans="1:3">
      <c r="A6" s="4" t="s">
        <v>94</v>
      </c>
      <c r="B6" s="5" t="n">
        <v>6067430</v>
      </c>
      <c r="C6" s="5" t="n">
        <v>1959609</v>
      </c>
    </row>
    <row r="7" spans="1:3">
      <c r="A7" s="4" t="s">
        <v>163</v>
      </c>
      <c r="B7" s="5" t="n">
        <v>285892</v>
      </c>
      <c r="C7" s="5" t="n">
        <v>0</v>
      </c>
    </row>
    <row r="8" spans="1:3">
      <c r="A8" s="4" t="s">
        <v>164</v>
      </c>
      <c r="B8" s="5" t="n">
        <v>5722447</v>
      </c>
      <c r="C8" s="5" t="n">
        <v>1771580</v>
      </c>
    </row>
    <row r="9" spans="1:3">
      <c r="A9" s="4" t="s">
        <v>165</v>
      </c>
      <c r="B9" s="5" t="n">
        <v>0</v>
      </c>
      <c r="C9" s="5" t="n">
        <v>-1283914</v>
      </c>
    </row>
    <row r="10" spans="1:3">
      <c r="A10" s="4" t="s">
        <v>103</v>
      </c>
      <c r="B10" s="5" t="n">
        <v>151355</v>
      </c>
      <c r="C10" s="5" t="n">
        <v>12351</v>
      </c>
    </row>
    <row r="11" spans="1:3">
      <c r="A11" s="4" t="s">
        <v>166</v>
      </c>
      <c r="B11" s="5" t="n">
        <v>271205</v>
      </c>
      <c r="C11" s="5" t="n">
        <v>59838</v>
      </c>
    </row>
    <row r="12" spans="1:3">
      <c r="A12" s="4" t="s">
        <v>167</v>
      </c>
      <c r="B12" s="5" t="n">
        <v>2279238</v>
      </c>
      <c r="C12" s="5" t="n">
        <v>86778</v>
      </c>
    </row>
    <row r="13" spans="1:3">
      <c r="A13" s="3" t="s">
        <v>168</v>
      </c>
    </row>
    <row r="14" spans="1:3">
      <c r="A14" s="4" t="s">
        <v>169</v>
      </c>
      <c r="B14" s="5" t="n">
        <v>-25190857</v>
      </c>
      <c r="C14" s="5" t="n">
        <v>-1851046</v>
      </c>
    </row>
    <row r="15" spans="1:3">
      <c r="A15" s="4" t="s">
        <v>170</v>
      </c>
      <c r="B15" s="5" t="n">
        <v>2974602</v>
      </c>
      <c r="C15" s="5" t="n">
        <v>-351046</v>
      </c>
    </row>
    <row r="16" spans="1:3">
      <c r="A16" s="4" t="s">
        <v>171</v>
      </c>
      <c r="B16" s="5" t="n">
        <v>6936552</v>
      </c>
      <c r="C16" s="5" t="n">
        <v>606393</v>
      </c>
    </row>
    <row r="17" spans="1:3">
      <c r="A17" s="4" t="s">
        <v>172</v>
      </c>
      <c r="B17" s="5" t="n">
        <v>-2000430</v>
      </c>
      <c r="C17" s="5" t="n">
        <v>22627</v>
      </c>
    </row>
    <row r="18" spans="1:3">
      <c r="A18" s="4" t="s">
        <v>173</v>
      </c>
      <c r="B18" s="5" t="n">
        <v>-1644320</v>
      </c>
      <c r="C18" s="5" t="n">
        <v>-1508005</v>
      </c>
    </row>
    <row r="19" spans="1:3">
      <c r="A19" s="4" t="s">
        <v>174</v>
      </c>
      <c r="B19" s="5" t="n">
        <v>-10441210</v>
      </c>
      <c r="C19" s="5" t="n">
        <v>-952476</v>
      </c>
    </row>
    <row r="20" spans="1:3">
      <c r="A20" s="3" t="s">
        <v>175</v>
      </c>
    </row>
    <row r="21" spans="1:3">
      <c r="A21" s="4" t="s">
        <v>176</v>
      </c>
      <c r="B21" s="5" t="n">
        <v>-1650013</v>
      </c>
      <c r="C21" s="5" t="n">
        <v>-1877477</v>
      </c>
    </row>
    <row r="22" spans="1:3">
      <c r="A22" s="4" t="s">
        <v>177</v>
      </c>
      <c r="B22" s="5" t="n">
        <v>-2760789</v>
      </c>
      <c r="C22" s="5" t="n">
        <v>0</v>
      </c>
    </row>
    <row r="23" spans="1:3">
      <c r="A23" s="4" t="s">
        <v>178</v>
      </c>
      <c r="B23" s="5" t="n">
        <v>-1562636</v>
      </c>
      <c r="C23" s="5" t="n">
        <v>0</v>
      </c>
    </row>
    <row r="24" spans="1:3">
      <c r="A24" s="4" t="s">
        <v>179</v>
      </c>
      <c r="B24" s="5" t="n">
        <v>-5973438</v>
      </c>
      <c r="C24" s="5" t="n">
        <v>-1877477</v>
      </c>
    </row>
    <row r="25" spans="1:3">
      <c r="A25" s="3" t="s">
        <v>180</v>
      </c>
    </row>
    <row r="26" spans="1:3">
      <c r="A26" s="4" t="s">
        <v>181</v>
      </c>
      <c r="B26" s="5" t="n">
        <v>1595017</v>
      </c>
      <c r="C26" s="5" t="n">
        <v>3070110</v>
      </c>
    </row>
    <row r="27" spans="1:3">
      <c r="A27" s="4" t="s">
        <v>182</v>
      </c>
      <c r="B27" s="5" t="n">
        <v>141639</v>
      </c>
      <c r="C27" s="5" t="n">
        <v>0</v>
      </c>
    </row>
    <row r="28" spans="1:3">
      <c r="A28" s="4" t="s">
        <v>183</v>
      </c>
      <c r="B28" s="5" t="n">
        <v>25000000</v>
      </c>
      <c r="C28" s="5" t="n">
        <v>0</v>
      </c>
    </row>
    <row r="29" spans="1:3">
      <c r="A29" s="4" t="s">
        <v>184</v>
      </c>
      <c r="B29" s="5" t="n">
        <v>0</v>
      </c>
      <c r="C29" s="5" t="n">
        <v>-32682</v>
      </c>
    </row>
    <row r="30" spans="1:3">
      <c r="A30" s="4" t="s">
        <v>185</v>
      </c>
      <c r="B30" s="5" t="n">
        <v>-623555</v>
      </c>
      <c r="C30" s="5" t="n">
        <v>-653000</v>
      </c>
    </row>
    <row r="31" spans="1:3">
      <c r="A31" s="4" t="s">
        <v>186</v>
      </c>
      <c r="B31" s="5" t="n">
        <v>0</v>
      </c>
      <c r="C31" s="5" t="n">
        <v>6100000</v>
      </c>
    </row>
    <row r="32" spans="1:3">
      <c r="A32" s="4" t="s">
        <v>187</v>
      </c>
      <c r="B32" s="5" t="n">
        <v>-11669963</v>
      </c>
      <c r="C32" s="5" t="n">
        <v>0</v>
      </c>
    </row>
    <row r="33" spans="1:3">
      <c r="A33" s="4" t="s">
        <v>188</v>
      </c>
      <c r="B33" s="5" t="n">
        <v>14443138</v>
      </c>
      <c r="C33" s="5" t="n">
        <v>8484428</v>
      </c>
    </row>
    <row r="34" spans="1:3">
      <c r="A34" s="4" t="s">
        <v>189</v>
      </c>
      <c r="B34" s="5" t="n">
        <v>-28541</v>
      </c>
      <c r="C34" s="5" t="n">
        <v>42185</v>
      </c>
    </row>
    <row r="35" spans="1:3">
      <c r="A35" s="4" t="s">
        <v>190</v>
      </c>
      <c r="B35" s="5" t="n">
        <v>-2000051</v>
      </c>
      <c r="C35" s="5" t="n">
        <v>5696660</v>
      </c>
    </row>
    <row r="36" spans="1:3">
      <c r="A36" s="4" t="s">
        <v>191</v>
      </c>
      <c r="B36" s="5" t="n">
        <v>6482364</v>
      </c>
      <c r="C36" s="5" t="n">
        <v>13737675</v>
      </c>
    </row>
    <row r="37" spans="1:3">
      <c r="A37" s="4" t="s">
        <v>192</v>
      </c>
      <c r="B37" s="5" t="n">
        <v>4482313</v>
      </c>
      <c r="C37" s="5" t="n">
        <v>19434335</v>
      </c>
    </row>
    <row r="38" spans="1:3">
      <c r="A38" s="3" t="s">
        <v>193</v>
      </c>
    </row>
    <row r="39" spans="1:3">
      <c r="A39" s="4" t="s">
        <v>194</v>
      </c>
      <c r="B39" s="5" t="n">
        <v>-840562</v>
      </c>
      <c r="C39" s="5" t="n">
        <v>43193</v>
      </c>
    </row>
    <row r="40" spans="1:3">
      <c r="A40" s="4" t="s">
        <v>195</v>
      </c>
      <c r="B40" s="5" t="n">
        <v>-56201</v>
      </c>
      <c r="C40" s="5" t="n">
        <v>0</v>
      </c>
    </row>
    <row r="41" spans="1:3">
      <c r="A41" s="3" t="s">
        <v>196</v>
      </c>
    </row>
    <row r="42" spans="1:3">
      <c r="A42" s="4" t="s">
        <v>197</v>
      </c>
      <c r="B42" s="5" t="n">
        <v>-32337287</v>
      </c>
      <c r="C42" s="5" t="n">
        <v>0</v>
      </c>
    </row>
    <row r="43" spans="1:3">
      <c r="A43" s="4" t="s">
        <v>131</v>
      </c>
      <c r="B43" s="5" t="n">
        <v>-147385</v>
      </c>
      <c r="C43" s="5" t="n">
        <v>-1911380</v>
      </c>
    </row>
    <row r="44" spans="1:3">
      <c r="A44" s="4" t="s">
        <v>198</v>
      </c>
      <c r="B44" s="5" t="n">
        <v>-2279238</v>
      </c>
      <c r="C44" s="5" t="n">
        <v>0</v>
      </c>
    </row>
    <row r="45" spans="1:3">
      <c r="A45" s="4" t="s">
        <v>199</v>
      </c>
      <c r="B45" s="5" t="n">
        <v>-1606500</v>
      </c>
      <c r="C45" s="5" t="n">
        <v>0</v>
      </c>
    </row>
    <row r="46" spans="1:3">
      <c r="A46" s="4" t="s">
        <v>200</v>
      </c>
      <c r="B46" s="6" t="n">
        <v>0</v>
      </c>
      <c r="C46" s="6" t="n">
        <v>3137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7:16:09Z</dcterms:created>
  <dcterms:modified xmlns:dcterms="http://purl.org/dc/terms/" xmlns:xsi="http://www.w3.org/2001/XMLSchema-instance" xsi:type="dcterms:W3CDTF">2019-08-09T17:16:09Z</dcterms:modified>
</cp:coreProperties>
</file>